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Business and Signifi" sheetId="7" state="visible" r:id="rId7"/>
    <sheet xmlns:r="http://schemas.openxmlformats.org/officeDocument/2006/relationships" name="Consolidated Balance Sheet Comp" sheetId="8" state="visible" r:id="rId8"/>
    <sheet xmlns:r="http://schemas.openxmlformats.org/officeDocument/2006/relationships" name="Bank Borrowing" sheetId="9" state="visible" r:id="rId9"/>
    <sheet xmlns:r="http://schemas.openxmlformats.org/officeDocument/2006/relationships" name="Leases" sheetId="10" state="visible" r:id="rId10"/>
    <sheet xmlns:r="http://schemas.openxmlformats.org/officeDocument/2006/relationships" name="Employee Stock Plans" sheetId="11" state="visible" r:id="rId11"/>
    <sheet xmlns:r="http://schemas.openxmlformats.org/officeDocument/2006/relationships" name="Fair Value Measurements" sheetId="12" state="visible" r:id="rId12"/>
    <sheet xmlns:r="http://schemas.openxmlformats.org/officeDocument/2006/relationships" name="Revenue Recognition" sheetId="13" state="visible" r:id="rId13"/>
    <sheet xmlns:r="http://schemas.openxmlformats.org/officeDocument/2006/relationships" name="Income Taxes" sheetId="14" state="visible" r:id="rId14"/>
    <sheet xmlns:r="http://schemas.openxmlformats.org/officeDocument/2006/relationships" name="Net Loss Per Share Attributable" sheetId="15" state="visible" r:id="rId15"/>
    <sheet xmlns:r="http://schemas.openxmlformats.org/officeDocument/2006/relationships" name="Summary of Business and Signi_2" sheetId="16" state="visible" r:id="rId16"/>
    <sheet xmlns:r="http://schemas.openxmlformats.org/officeDocument/2006/relationships" name="Summary of Business and Signi_3" sheetId="17" state="visible" r:id="rId17"/>
    <sheet xmlns:r="http://schemas.openxmlformats.org/officeDocument/2006/relationships" name="Consolidated Balance Sheet Co_2" sheetId="18" state="visible" r:id="rId18"/>
    <sheet xmlns:r="http://schemas.openxmlformats.org/officeDocument/2006/relationships" name="Leases (Tables)" sheetId="19" state="visible" r:id="rId19"/>
    <sheet xmlns:r="http://schemas.openxmlformats.org/officeDocument/2006/relationships" name="Employee Stock Plans (Tables)" sheetId="20" state="visible" r:id="rId20"/>
    <sheet xmlns:r="http://schemas.openxmlformats.org/officeDocument/2006/relationships" name="Revenue Recognition (Tables)" sheetId="21" state="visible" r:id="rId21"/>
    <sheet xmlns:r="http://schemas.openxmlformats.org/officeDocument/2006/relationships" name="Net Loss Per Share Attributab_2" sheetId="22" state="visible" r:id="rId22"/>
    <sheet xmlns:r="http://schemas.openxmlformats.org/officeDocument/2006/relationships" name="Summary of Business and Signi_4" sheetId="23" state="visible" r:id="rId23"/>
    <sheet xmlns:r="http://schemas.openxmlformats.org/officeDocument/2006/relationships" name="Summary of Business and Signi_5" sheetId="24" state="visible" r:id="rId24"/>
    <sheet xmlns:r="http://schemas.openxmlformats.org/officeDocument/2006/relationships" name="Balance Sheet Components - Sche" sheetId="25" state="visible" r:id="rId25"/>
    <sheet xmlns:r="http://schemas.openxmlformats.org/officeDocument/2006/relationships" name="Balance Sheet Components - Addi" sheetId="26" state="visible" r:id="rId26"/>
    <sheet xmlns:r="http://schemas.openxmlformats.org/officeDocument/2006/relationships" name="Balance Sheet Components - Sc_2" sheetId="27" state="visible" r:id="rId27"/>
    <sheet xmlns:r="http://schemas.openxmlformats.org/officeDocument/2006/relationships" name="Bank Borrowing - Additional Inf" sheetId="28" state="visible" r:id="rId28"/>
    <sheet xmlns:r="http://schemas.openxmlformats.org/officeDocument/2006/relationships" name="Leases - Additional Information" sheetId="29" state="visible" r:id="rId29"/>
    <sheet xmlns:r="http://schemas.openxmlformats.org/officeDocument/2006/relationships" name="Leases - Schedule of lease cost" sheetId="30" state="visible" r:id="rId30"/>
    <sheet xmlns:r="http://schemas.openxmlformats.org/officeDocument/2006/relationships" name="Leases - Schedule of supplement" sheetId="31" state="visible" r:id="rId31"/>
    <sheet xmlns:r="http://schemas.openxmlformats.org/officeDocument/2006/relationships" name="Leases - Schedule of suppleme_2" sheetId="32" state="visible" r:id="rId32"/>
    <sheet xmlns:r="http://schemas.openxmlformats.org/officeDocument/2006/relationships" name="Leases - Schedule of weighted-a" sheetId="33" state="visible" r:id="rId33"/>
    <sheet xmlns:r="http://schemas.openxmlformats.org/officeDocument/2006/relationships" name="Leases - Schedule of future min" sheetId="34" state="visible" r:id="rId34"/>
    <sheet xmlns:r="http://schemas.openxmlformats.org/officeDocument/2006/relationships" name="Employee Stock Plans - Addition" sheetId="35" state="visible" r:id="rId35"/>
    <sheet xmlns:r="http://schemas.openxmlformats.org/officeDocument/2006/relationships" name="Employee Stock Plans - Schedule" sheetId="36" state="visible" r:id="rId36"/>
    <sheet xmlns:r="http://schemas.openxmlformats.org/officeDocument/2006/relationships" name="Employee Stock Plans - Summary " sheetId="37" state="visible" r:id="rId37"/>
    <sheet xmlns:r="http://schemas.openxmlformats.org/officeDocument/2006/relationships" name="Fair Value Measurements - Addit" sheetId="38" state="visible" r:id="rId38"/>
    <sheet xmlns:r="http://schemas.openxmlformats.org/officeDocument/2006/relationships" name="Revenue Recognition - Summary o" sheetId="39" state="visible" r:id="rId39"/>
    <sheet xmlns:r="http://schemas.openxmlformats.org/officeDocument/2006/relationships" name="Revenue Recognition - Additiona" sheetId="40" state="visible" r:id="rId40"/>
    <sheet xmlns:r="http://schemas.openxmlformats.org/officeDocument/2006/relationships" name="Income Taxes - Additional Infor" sheetId="41" state="visible" r:id="rId41"/>
    <sheet xmlns:r="http://schemas.openxmlformats.org/officeDocument/2006/relationships" name="Net Loss Per Share Attributab_3" sheetId="42" state="visible" r:id="rId42"/>
    <sheet xmlns:r="http://schemas.openxmlformats.org/officeDocument/2006/relationships" name="Net Loss Per Share Attributab_4" sheetId="43" state="visible" r:id="rId43"/>
  </sheets>
  <definedNames/>
  <calcPr calcId="124519" fullCalcOnLoad="1"/>
</workbook>
</file>

<file path=xl/sharedStrings.xml><?xml version="1.0" encoding="utf-8"?>
<sst xmlns="http://schemas.openxmlformats.org/spreadsheetml/2006/main" uniqueCount="405">
  <si>
    <t>Document and Entity Information - shares</t>
  </si>
  <si>
    <t>3 Months Ended</t>
  </si>
  <si>
    <t>Apr. 30, 2019</t>
  </si>
  <si>
    <t>May 31, 2019</t>
  </si>
  <si>
    <t>Document and Entity Information [Abstract]</t>
  </si>
  <si>
    <t>Document Type</t>
  </si>
  <si>
    <t>10-Q</t>
  </si>
  <si>
    <t>Amendment Flag</t>
  </si>
  <si>
    <t>false</t>
  </si>
  <si>
    <t>Document Period End Date</t>
  </si>
  <si>
    <t>Apr. 30,
		2019</t>
  </si>
  <si>
    <t>Document Fiscal Year Focus</t>
  </si>
  <si>
    <t>2020</t>
  </si>
  <si>
    <t>Document Fiscal Period Focus</t>
  </si>
  <si>
    <t>Q1</t>
  </si>
  <si>
    <t>Entity Registrant Name</t>
  </si>
  <si>
    <t>Anaplan, Inc.</t>
  </si>
  <si>
    <t>Entity Central Index Key</t>
  </si>
  <si>
    <t>0001540755</t>
  </si>
  <si>
    <t>Current Fiscal Year End Date</t>
  </si>
  <si>
    <t>--01-31</t>
  </si>
  <si>
    <t>Entity Filer Category</t>
  </si>
  <si>
    <t>Non-accelerated Filer</t>
  </si>
  <si>
    <t>Trading Symbol</t>
  </si>
  <si>
    <t>PLAN</t>
  </si>
  <si>
    <t>Entity Emerging Growth Company</t>
  </si>
  <si>
    <t>true</t>
  </si>
  <si>
    <t>Entity Ex Transition Period</t>
  </si>
  <si>
    <t>Entity Small Business</t>
  </si>
  <si>
    <t>Entity Common Stock, Shares Outstanding</t>
  </si>
  <si>
    <t>CONDENSED CONSOLIDATED BALANCE SHEETS - USD ($) $ in Thousands</t>
  </si>
  <si>
    <t>Jan. 31, 2019</t>
  </si>
  <si>
    <t>Current assets:</t>
  </si>
  <si>
    <t>Cash and cash equivalents</t>
  </si>
  <si>
    <t>Accounts receivable, net of allowances for doubtful accounts of $778 and $842 as of April 30, 2019 and January 31, 2019, respectively</t>
  </si>
  <si>
    <t>Deferred commissions, current portion</t>
  </si>
  <si>
    <t>Prepaid expenses and other current assets</t>
  </si>
  <si>
    <t>Total current assets</t>
  </si>
  <si>
    <t>Property and equipment, net</t>
  </si>
  <si>
    <t>Deferred commissions, net of current portion</t>
  </si>
  <si>
    <t>Operating lease right-of-use assets</t>
  </si>
  <si>
    <t>Other noncurrent assets</t>
  </si>
  <si>
    <t>TOTAL ASSETS</t>
  </si>
  <si>
    <t>Current liabilities:</t>
  </si>
  <si>
    <t>Accounts payable</t>
  </si>
  <si>
    <t>Accrued expenses</t>
  </si>
  <si>
    <t>Deferred revenue, current portion</t>
  </si>
  <si>
    <t>Operating lease liabilities, current portion</t>
  </si>
  <si>
    <t>Total current liabilities</t>
  </si>
  <si>
    <t>Deferred revenue, net of current portion</t>
  </si>
  <si>
    <t>Operating lease liabilities, net of current portion</t>
  </si>
  <si>
    <t>Other noncurrent liabilities</t>
  </si>
  <si>
    <t>TOTAL LIABILITIES</t>
  </si>
  <si>
    <t>Stockholders' equity:</t>
  </si>
  <si>
    <t>Preferred stock, par value of $0.0001 per share; 25,000 shares authorized as of April 30, 2019 and January 31, 2019; no shares issued and outstanding as of April 30, 2019 and January 31, 2019</t>
  </si>
  <si>
    <t xml:space="preserve"> </t>
  </si>
  <si>
    <t>Common stock, par value of $0.0001 per share; 1,750,000 shares authorized as of April 30, 2019 and January 31, 2019; 127,537 and 126,246 shares issued and outstanding as of April 30, 2019 and January 31, 2019</t>
  </si>
  <si>
    <t>Accumulated other comprehensive loss</t>
  </si>
  <si>
    <t>Additional paid-in capital</t>
  </si>
  <si>
    <t>Accumulated deficit</t>
  </si>
  <si>
    <t>TOTAL STOCKHOLDERS' EQUITY</t>
  </si>
  <si>
    <t>TOTAL LIABILITIES AND STOCKHOLDERS' EQUITY</t>
  </si>
  <si>
    <t>CONDENSED CONSOLIDATED BALANCE SHEETS (Parenthetical) - USD ($) shares in Thousands, $ in Thousands</t>
  </si>
  <si>
    <t>Statement of Financial Position [Abstract]</t>
  </si>
  <si>
    <t>Accounts receivable, allowances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 USD ($) shares in Thousands, $ in Thousands</t>
  </si>
  <si>
    <t>Apr. 30, 2018</t>
  </si>
  <si>
    <t>Revenue:</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Interest income, net</t>
  </si>
  <si>
    <t>Other expense, net</t>
  </si>
  <si>
    <t>Loss before income taxes</t>
  </si>
  <si>
    <t>Provision for income taxes</t>
  </si>
  <si>
    <t>Net loss</t>
  </si>
  <si>
    <t>Comprehensive loss:</t>
  </si>
  <si>
    <t>Foreign currency translation adjustments</t>
  </si>
  <si>
    <t>Comprehensive loss</t>
  </si>
  <si>
    <t>Net loss per share attributable to common stockholders, basic and diluted</t>
  </si>
  <si>
    <t>Weighted-average shares used in computing net loss per share attributable to common stockholders, basic and diluted</t>
  </si>
  <si>
    <t>Subscription [Member]</t>
  </si>
  <si>
    <t>Professional services [Member]</t>
  </si>
  <si>
    <t>CONDENSED CONSOLIDATED STATEMENTS OF STOCKHOLDERS' EQUITY - USD ($) $ in Thousands</t>
  </si>
  <si>
    <t>Total</t>
  </si>
  <si>
    <t>Common Stock [Member]</t>
  </si>
  <si>
    <t>Additional Paid-in Capital [Member]</t>
  </si>
  <si>
    <t>Accumulated Other Comprehensive Loss [Member]</t>
  </si>
  <si>
    <t>Accumulated Deficit [Member]</t>
  </si>
  <si>
    <t>Convertible Preferred Stock [Member]</t>
  </si>
  <si>
    <t>Beginning balance at Jan. 31, 2018</t>
  </si>
  <si>
    <t>Beginning balance, shares at Jan. 31, 2018</t>
  </si>
  <si>
    <t>Conversion of Series B convertible preferred stock, value</t>
  </si>
  <si>
    <t>Conversion of Series B convertible preferred stock, shares</t>
  </si>
  <si>
    <t>Stock-based compensation</t>
  </si>
  <si>
    <t>Repayment of promissory notes, net of early exercises</t>
  </si>
  <si>
    <t>Exercise of stock options, net of repurchases and early exercises</t>
  </si>
  <si>
    <t>Exercise of stock options, net of repurchases and early exercises, shares</t>
  </si>
  <si>
    <t>Ending balance at Apr. 30, 2018</t>
  </si>
  <si>
    <t>Ending balance, shares at Apr. 30, 2018</t>
  </si>
  <si>
    <t>Beginning balance at Jan. 31, 2019</t>
  </si>
  <si>
    <t>Beginning balance, shares at Jan. 31, 2019</t>
  </si>
  <si>
    <t>Vesting and settlement of restricted stock units, value</t>
  </si>
  <si>
    <t>Vesting and settlement of restricted stock units, shares</t>
  </si>
  <si>
    <t>Ending balance at Apr. 30, 2019</t>
  </si>
  <si>
    <t>Ending balance, shares at Apr. 30, 2019</t>
  </si>
  <si>
    <t>CONDENSED CONSOLIDATED STATEMENTS OF CASH FLOWS - USD ($) $ in Thousands</t>
  </si>
  <si>
    <t>CASH FLOWS FROM OPERATING ACTIVITIES:</t>
  </si>
  <si>
    <t>Adjustments to reconcile net loss to net cash used in operating activities:</t>
  </si>
  <si>
    <t>Depreciation and amortization</t>
  </si>
  <si>
    <t>Amortization of deferred commissions</t>
  </si>
  <si>
    <t>Amortization of operating lease right-of-use assets and accretion of operating lease liabilities</t>
  </si>
  <si>
    <t>Loss on disposal of property and equipment</t>
  </si>
  <si>
    <t>Changes in operating assets and liabilities:</t>
  </si>
  <si>
    <t>Accounts receivable, net</t>
  </si>
  <si>
    <t>Deferred commissions</t>
  </si>
  <si>
    <t>Accounts payable and accrued expenses</t>
  </si>
  <si>
    <t>Deferred revenue</t>
  </si>
  <si>
    <t>Payments for operating lease liabilities</t>
  </si>
  <si>
    <t>Net cash used in operating activities</t>
  </si>
  <si>
    <t>CASH FLOWS FROM INVESTING ACTIVITIES:</t>
  </si>
  <si>
    <t>Purchase of property and equipment</t>
  </si>
  <si>
    <t>Capitalized internal-use software</t>
  </si>
  <si>
    <t>Net cash used in investing activities</t>
  </si>
  <si>
    <t>CASH FLOWS FROM FINANCING ACTIVITIES:</t>
  </si>
  <si>
    <t>Proceeds from exercise of stock options</t>
  </si>
  <si>
    <t>Proceeds from repayment of promissory notes</t>
  </si>
  <si>
    <t>Principal payments on finance lease obligations</t>
  </si>
  <si>
    <t>Net cash provided by financing activities</t>
  </si>
  <si>
    <t>Effect of exchange rate changes on cash, cash equivalents, and restricted cash</t>
  </si>
  <si>
    <t>NET INCREASE (DECREASE) IN CASH, CASH EQUIVALENTS, AND RESTRICTED CASH</t>
  </si>
  <si>
    <t>CASH, CASH EQUIVALENTS, AND RESTRICTED CASH—Beginning of period</t>
  </si>
  <si>
    <t>CASH, CASH EQUIVALENTS, AND RESTRICTED CASH—End of period</t>
  </si>
  <si>
    <t>SUPPLEMENTAL DISCLOSURES OF CASH FLOW INFORMATION:</t>
  </si>
  <si>
    <t>Cash paid for interest</t>
  </si>
  <si>
    <t>Cash paid for income taxes</t>
  </si>
  <si>
    <t>SUPPLEMENTAL DISCLOSURES OF NONCASH INVESTING AND FINANCING ACTIVITIES:</t>
  </si>
  <si>
    <t>Increase (decrease) in purchases of property and equipment included in liabilities</t>
  </si>
  <si>
    <t>Finance leases for property and equipment</t>
  </si>
  <si>
    <t>Summary of Business and Significant Accounting Policies</t>
  </si>
  <si>
    <t>Accounting Policies [Abstract]</t>
  </si>
  <si>
    <t>(1) Summary of Business and Significant Accounting Policies Description of Business Anaplan, Inc. (the Company or Anaplan) was incorporated in Delaware on July 9, 2009 and is headquartered in San Francisco, California, with offices in several locations including Minneapolis, New York, the United Kingdom (U.K.), France, Japan, Australia, India, and Singapore. The Company provides a cloud-based connected planning platform that helps connect organizations and people to make better and faster decisions. The Company delivers its application over the Internet as a subscription service using a software-as-a-service (SaaS) model. The Company also offers professional services related to implementing and supporting its application. Fiscal Year The Company’s fiscal year ends on January 31. References to fiscal 2019, for example, refer to the fiscal year ended January 31, 2019. Principles of Consolidation The accompanying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and include the accounts of the Company and its wholly owned subsidiaries (collectively, the Company). All significant intercompany balances and transactions have been eliminated in consolidation. The unaudited condensed consolidated balance sheet as of January 31, 2019 included herein was derived from the audited financial statements as of that date, but does not include all disclosures including certain notes required by U.S. GAAP on an annual reporting basis. The unaudited condensed consolidated financial statements reflect all normal recurring adjustments necessary to present fairly the balance sheets, statements of comprehensive loss, statements of stockholders’ equity, and statements of cash flows for the interim periods, but are not necessarily indicative of the results of operations to be anticipated for the full fiscal year or any future period. The unaudited condensed consolidated financial statements should be read in conjunction with the audited consolidated financial statements and notes included in the Company’s Form 10-K filed with the SEC on March 29, 2019.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Such estimates include, but are not limited to, the determination of revenue recognition, the fair value of stock awards issued, the determination of the period of benefit for deferred commissions, the determination of the incremental borrowing rate used for operating lease liabilities, and the allowance for doubtful accounts. Actual results could differ from those estimates. Summary of Significant Accounting Policies The Company’s significant accounting policies are discussed in Note 1 of the notes to the consolidated financial statements included in the Company’s Form 10-K filed with the SEC on March 29, 2019. There have been no significant changes to these policies during the three months ended April 30, 2019, except as noted below. Leases The Company adopted Accounting Standards Codification Topic 842 (ASC 842), Leases The cumulative effect of the changes made to the Company’s condensed consolidated balance sheet as of February 1, 2019 were as follows: Classification Balance at January 31, 2019 ASC 842 Adjustments Balance at February 1, 2019 (In thousands) Assets Finance lease assets Property and equipment—net $ 14,227 $ — $ 14,227 Operating lease assets Operating lease right-of-use assets — 38,175 38,175 Liabilities Current: Finance lease liabilities Accrued expenses $ 4,511 $ — $ 4,511 Operating lease liabilities Operating lease liabilities, current portion — 8,103 8,103 Non-current: Finance lease liabilities Other noncurrent liabilities $ 8,088 $ — $ 8,088 Operating lease liabilities Operating lease liabilities, net of current portion — 33,164 33,164 The ROU assets are presented net of deferred rent liabilities of $ 3.1 The Company determines if an arrangement is a lease at inception. The company’s lease agreements do not contain any material variable lease payments, any material options to extend or terminate leases, any material residual value guarantees, or any material restrictions or covenants. ROU assets represent the Company’s right to use an underlying asset for the lease term and lease liabilities represent the obligation to make lease payments arising from the lease. Operating lease ROU assets and liabilities are recognized based on the present value of lease payments over the lease term at the commencement date. In determining the present value of lease payments, the Company uses its country specific incremental borrowing rate based on the information available at the lease commencement date, including the lease term, for operating leases. Upon adoption, the operating lease ROU asset was valued at the amount of the lease liabilities adjusted for the remaining balance of unamortized lease incentives, prepaid rent, and deferred rent as of January 31, 2019. Upon adoption, finance lease ROU assets and liabilities are recognized based on the carrying amount of the lease assets and lease liabilities. The finance lease ROU asset also includes any remaining unamortized initial direct costs. Lease expense for lease payments is recognized on a straight-line basis over the lease term. Recently Issued Accounting Pronouncements In June 2016, the Financial Accounting Standards Board (FASB) issued Accounting Standards Update (ASU) 2016-13 “ Financial Instruments – Credit Losses (Topic 326): Measurement of credit Losses on Financial Instruments Recently Adopted Accounting Pronouncements In February 2016 and July 2018, the FASB issued ASU 2016-02 “ Leases” Codification Improvements to Topic 842, Leases Leases (Topic 842): Targeted Improvements In August 2018, the FASB issued ASU 2018-15 “ Intangibles – Goodwill and Other – Internal-Use Software (Subtopic 350-40) Customer’s Accounting for Implementation Costs Incurred in a Cloud Computing Arrangement That Is a Service Contract ”. The new guidance amends the definition of a hosting arrangement and requires a customer in a hosting arrangement that is a service contract to capitalize certain costs as if the arrangement were an internal-use software project. The guidance will be effective for fiscal year beginning after December 15, 2019 and interim periods within those fiscal years. Early adoption is permitted. The Company early adopted the guidance starting February 1, 2019 using a prospective transition approach. The adoption of the new standard had no material impact on the Company’s condensed consolidated financial statements and disclosures.</t>
  </si>
  <si>
    <t>Consolidated Balance Sheet Components</t>
  </si>
  <si>
    <t>Organization, Consolidation and Presentation of Financial Statements [Abstract]</t>
  </si>
  <si>
    <t xml:space="preserve">(2) Consolidated Balance Sheet Components Property and Equipment, net Property and equipment consisted of the following: As of April 30, 2019 January 31, 2019 (In thousands) Computer and office equipment $ 37,522 $ 37,990 Leasehold improvements 12,004 11,823 Internal-use software 18,331 17,810 Construction in progress 6,454 1,041 Property and equipment, gross 74,311 68,664 Less: accumulated depreciation (28,985 ) (25,324 ) Property and equipment, net $ 45,326 $ 43,340 Depreciation expense was $4.3 million and $ 2.4 The Company capitalized $ 2.5 1.7 $ 0.3 $ 0.1 $ 1.3 0.8 Accrued Expenses Accrued expenses consisted of the following: As of April 30, 2019 January 31, 2019 (In thousands) Vendor accruals $ 9,054 $ 6,237 Accrued commission 6,508 10,000 Accrued bonuses 5,133 11,759 Accrued other payroll liabilities 16,812 10,112 Current portion of finance lease obligations 5,200 4,512 Accrued other 14,523 9,950 Accrued expenses $ 57,230 $ 52,570 </t>
  </si>
  <si>
    <t>Bank Borrowing</t>
  </si>
  <si>
    <t>Debt Disclosure [Abstract]</t>
  </si>
  <si>
    <t xml:space="preserve">(3) Bank Borrowing In April 2018, the Company entered into a syndicated loan agreement with Wells Fargo to provide a secured revolving credit facility that allows the Company to borrow up to $40.0 million, subject to an accounts receivable borrowing base, for general corporate purposes through April 2020. Any advances drawn on the credit facility will incur interest at a rate equal to (i) the highest of (A) the prime rate, (B) the federal funds rate plus 0.5%, and (C) the one-month LIBOR plus 1% less (ii) 0.5%. Interest is payable monthly in arrears with the principal and any accrued and unpaid interest due on April 30, 2020. This syndicated loan agreement was subsequently amended in September 2018. As of April 30, 2019 and January 31, 2019, the Company had not drawn down any amounts under this agreement. The Company was in compliance with the financial covenants contained in the agreement as of April 30, 2019 and January 31, 2019. </t>
  </si>
  <si>
    <t>Leases</t>
  </si>
  <si>
    <t>Leases [Abstract]</t>
  </si>
  <si>
    <t>(4) Leases The Company leases certain facilities under operating leases that expire from fiscal 2020 to 2028. Starting in fiscal 2019, the Company entered into finance leases to finance equipment. The components of lease expense were as follows: Three Months Ended April 30, 2019 (In thousands) Operating lease costs $ 2,442 Finance lease costs Amortization of ROU assets $ 1,120 Interest on lease liabilities 199 Total finance lease costs $ 1,319 Supplemental cash flow information related to leases is as follows: Three Months Ended April 30, 2019 (In thousands) Cash paid for amounts included in the measurement of lease liabilities: Operating cash outflows from operating leases $ 2,361 Financing cash outflows from finance leases 1,088 Supplemental balance sheet information related to leases is as follows: As of April 30, 2019 (In thousands) Operating leases: Operating lease ROU assets $ 36,567 Operating lease liabilities, current portion $ 7,604 Operating lease liabilities, net of current portion 32,136 Total operating lease liabilities $ 39,740 Finance leases: Property and equipment, gross $ 16,641 Less: accumulated depreciation (2,723 ) Property and equipment, net $ 13,918 Accrued expenses $ 5,200 Other noncurrent liabilities 8,652 Total finance lease liabilities $ 13,852 Weighted-average lease terms and discount rates are as follows: As of April 30, 2019 Operating leases Finance leases Weighted-average remaining lease terms 6.2 years 2.5 years Weighted-average discount rates 5.8% 6.5% Future minimum lease payments under operating leases and finance leases as of April 30, 2019 are as follows: As of April 30, 2019 Operating Leases Finance Leases (In thousands) Years ending January 31, 2020 (remaining 9 months) $ 8,187 $ 4,461 2021 8,512 5,949 2022 7,062 4,092 2023 7,253 512 2024 7,340 — 2025 and thereafter 16,426 — Total lease payments 54,780 15,014 Less: amount representing interest (8,150 ) (995 ) Less: leases executed but not yet commenced (6,453 ) (167 ) Less: leases less than 12 months (437 ) — Total lease liabilities $ 39,740 $ 13,852 Under ASC 840, the previous lease standard, total rent expense under operating leases during the three months ended April 30, 2018 was $2.9 million.</t>
  </si>
  <si>
    <t>Employee Stock Plans</t>
  </si>
  <si>
    <t>Text Block [Abstract]</t>
  </si>
  <si>
    <t>(5) Employee Stock Plans As of April 30, 2019, the Company was authorized to issue 1,750,000,000 shares of common stock. Shares were reserved for future issuance as follows: As of April 30, 2019 (In thousands) Outstanding stock options 13,353 Outstanding restricted stock units 10,619 Outstanding stock purchase rights 563 Shares available for future issuances under the 2018 Stock Plan 20,344 Shares available for future issuances under the 2018 ESPP 3,962 Total 48,841 Stock-Based Compensation The stock-based compensation expense, net of estimated forfeitures, by line item in the accompanying condensed consolidated statements of comprehensive loss is summarized as follows: Three Months Ended April 30, 2019 2018 (In thousands) Cost of subscription revenue $ 491 $ 63 Cost of professional services revenue 492 39 Research and development 1,836 259 Sales and marketing 6,617 885 General and administrative 6,866 714 Total stock-based compensation expense $ 16,302 $ 1,960 The Company’s estimated forfeiture rate is based on accumulated historical forfeiture data.</t>
  </si>
  <si>
    <t>Fair Value Measurements</t>
  </si>
  <si>
    <t>Fair Value Disclosures [Abstract]</t>
  </si>
  <si>
    <t xml:space="preserve">(6) Fair Value Measurements The Company did not hold any assets or liabilities that are measured at fair value on a recurring basis as of April 30, 2019 or January 31, 2019 and there were no transfers into or out of Level 1, Level 2, or Level 3 during the three months ended April 30, 2019 or 2018. </t>
  </si>
  <si>
    <t>Revenue Recognition</t>
  </si>
  <si>
    <t>Revenue from Contract with Customer [Abstract]</t>
  </si>
  <si>
    <t>Revenue from Contract with Customer [Text Block]</t>
  </si>
  <si>
    <t>(7) Revenue Recognition The Company adopted Accounting Standards Codification Topic 606, Revenue from Contracts with Customers , effective February 1, 2018, using the full retrospective transition method. The Company derives revenue primarily from sales of subscription services and, to a lesser degree, from professional services. Revenue is recognized when a customer obtains access to the platform and receives the related professional services. The amount of revenue recognized reflects the consideration that the Company expects to be entitled to receive in exchange for these services. Disaggregation of Revenue The following table summarizes the revenue by region based on the shipping address of customers who have contracted to use the Company’s cloud-based application: Three Months Ended April 30, 2019 2018 Amount Percentage of Revenue Amount Percentage (In thousands, except percentage data) Americas $ 44,886 59 % $ 30,156 58 % EMEA 24,014 32 17,316 34 APAC 6,930 9 4,078 8 Total $ 75,830 100 % $ 51,550 100 % The United States and the U.K. were the only two countries that represented more than 10% of the Company’s revenue in any period, comprised of $43.3 million and 57%, and $29.1 million and 56% for the United States in the three months ended April 30, 2019 and 2018, respectively, and $9.5 million and 13%, and $7.3 million and 14% for the U.K. in the three months ended April 30, 2019 and 2018, respectively. Contract Balances Contract assets represent revenue recognized for contracts that have not yet been invoiced to customers, typically for multi-year arrangements. Total contract assets were $0.2 million and $0.4 million as of April 30, 2019 and January 31, 2019, respectively, which were included within prepaid expenses and other current assets on the condensed consolidated balance sheets. Contract liabilities consist of deferred revenue. Revenue is deferred when the Company has the right to invoice in advance of performance under a contract. The current portion of deferred revenue balances are recognized over the following 12-month period. The amount of revenue recognized in the three months ended April 30, 2019 and 2018 that was included in deferred revenue at the beginning of each period was $55.9 million and $38.1 million, respectively. Remaining Performance Obligation As of April 30, 2019, the aggregate amount of the transaction price allocated to remaining performance obligations was $473.1 million, which consists of both billed consideration in the amount of $162.2 million and unbilled consideration in the amount of $310.9 million that the Company expects to recognize as subscription revenue. The Company expects to recognize 42% of this amount as revenue in the remainder of fiscal year ending January 31, 2020 and 97% over the three years ending January 31, 2022. As of January 31, 2019, the aggregate amount of the transaction price allocated to remaining performance obligations was $440.0 million, which consists of both billed consideration in the amount of $150.8 million and unbilled consideration in the amount of $289.2 million that the Company expects to recognize as subscription revenue. The Company expects to recognize 53% of this amount as revenue in the fiscal year ending January 31, 2020 and 98% over the three years ending January 31, 2022. The Company applied a practical expedient allowing it not to disclose the amount of the transaction price allocated to the remaining performance obligations for contracts with an original expected duration of one year or less.</t>
  </si>
  <si>
    <t>Income Taxes</t>
  </si>
  <si>
    <t>Income Tax Disclosure [Abstract]</t>
  </si>
  <si>
    <t>(8) Income Taxes The Company computed its interim provision using the estimated annual effective tax rate. The Company’s income tax expense was $1.1 million and $0.6 million during the three months ended April 30, 2019 and 2018.</t>
  </si>
  <si>
    <t>Net Loss Per Share Attributable to Common Stockholders</t>
  </si>
  <si>
    <t>Earnings Per Share [Abstract]</t>
  </si>
  <si>
    <t xml:space="preserve">(9) Net Loss Per Share Attributable to Common Stockholders The following table sets forth the computation of basic and diluted net loss per share attributable to common stockholders: Three Months Ended April 30, 2019 2018 (In thousands, except per Numerator: Net loss $ (37,191 ) $ (26,181 ) Denominator: Weighted-average shares used in computing net loss per share 122,992 21,587 Net loss per share attributable to common stockholders, $ (0.30 ) $ (1.21 ) The potential shares of common stock that were excluded from the computation of diluted net loss per share attributable to common stockholders for the periods presented because including them would have been antidilutive are as follows: As of April 30, 2019 2018 (In thousands) Convertible preferred stock — 73,606 Stock options 13,353 16,113 Stock repurchase rights 563 7,465 Restricted stock units 10,619 6,223 Unvested shares subject to repurchase 10 170 Convertible preferred stock warrants — 10 Common stock warrants — 14 Total 24,545 103,601 </t>
  </si>
  <si>
    <t>Summary of Business and Significant Accounting Policies (Policies)</t>
  </si>
  <si>
    <t>Description of Business</t>
  </si>
  <si>
    <t xml:space="preserve">Description of Business Anaplan, Inc. (the Company or Anaplan) was incorporated in Delaware on July 9, 2009 and is headquartered in San Francisco, California, with offices in several locations including Minneapolis, New York, the United Kingdom (U.K.), France, Japan, Australia, India, and Singapore. The Company provides a cloud-based connected planning platform that helps connect organizations and people to make better and faster decisions. The Company delivers its application over the Internet as a subscription service using a software-as-a-service (SaaS) model. The Company also offers professional services related to implementing and supporting its application. </t>
  </si>
  <si>
    <t>Fiscal Year</t>
  </si>
  <si>
    <t xml:space="preserve">Fiscal Year The Company’s fiscal year ends on January 31. References to fiscal 2019, for example, refer to the fiscal year ended January 31, 2019. </t>
  </si>
  <si>
    <t>Principles of Consolidation</t>
  </si>
  <si>
    <t xml:space="preserve">Principles of Consolidation The accompanying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and include the accounts of the Company and its wholly owned subsidiaries (collectively, the Company). All significant intercompany balances and transactions have been eliminated in consolidation. The unaudited condensed consolidated balance sheet as of January 31, 2019 included herein was derived from the audited financial statements as of that date, but does not include all disclosures including certain notes required by U.S. GAAP on an annual reporting basis. The unaudited condensed consolidated financial statements reflect all normal recurring adjustments necessary to present fairly the balance sheets, statements of comprehensive loss, statements of stockholders’ equity, and statements of cash flows for the interim periods, but are not necessarily indicative of the results of operations to be anticipated for the full fiscal year or any future period. The unaudited condensed consolidated financial statements should be read in conjunction with the audited consolidated financial statements and notes included in the Company’s Form 10-K filed with the SEC on March 29, 2019. </t>
  </si>
  <si>
    <t>Use of Estimates</t>
  </si>
  <si>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Such estimates include, but are not limited to, the determination of revenue recognition, the fair value of stock awards issued, the determination of the period of benefit for deferred commissions, the determination of the incremental borrowing rate used for operating lease liabilities, and the allowance for doubtful accounts. Actual results could differ from those estimates.</t>
  </si>
  <si>
    <t>Summary of Significant Accounting Policies</t>
  </si>
  <si>
    <t>Summary of Significant Accounting Policies The Company’s significant accounting policies are discussed in Note 1 of the notes to the consolidated financial statements included in the Company’s Form 10-K filed with the SEC on March 29, 2019. There have been no significant changes to these policies during the three months ended April 30, 2019, except as noted below.</t>
  </si>
  <si>
    <t>Leases The Company adopted Accounting Standards Codification Topic 842 (ASC 842), Leases The cumulative effect of the changes made to the Company’s condensed consolidated balance sheet as of February 1, 2019 were as follows: Classification Balance at January 31, 2019 ASC 842 Adjustments Balance at February 1, 2019 (In thousands) Assets Finance lease assets Property and equipment—net $ 14,227 $ — $ 14,227 Operating lease assets Operating lease right-of-use assets — 38,175 38,175 Liabilities Current: Finance lease liabilities Accrued expenses $ 4,511 $ — $ 4,511 Operating lease liabilities Operating lease liabilities, current portion — 8,103 8,103 Non-current: Finance lease liabilities Other noncurrent liabilities $ 8,088 $ — $ 8,088 Operating lease liabilities Operating lease liabilities, net of current portion — 33,164 33,164 The ROU assets are presented net of deferred rent liabilities of $ 3.1 The Company determines if an arrangement is a lease at inception. The company’s lease agreements do not contain any material variable lease payments, any material options to extend or terminate leases, any material residual value guarantees, or any material restrictions or covenants. ROU assets represent the Company’s right to use an underlying asset for the lease term and lease liabilities represent the obligation to make lease payments arising from the lease. Operating lease ROU assets and liabilities are recognized based on the present value of lease payments over the lease term at the commencement date. In determining the present value of lease payments, the Company uses its country specific incremental borrowing rate based on the information available at the lease commencement date, including the lease term, for operating leases. Upon adoption, the operating lease ROU asset was valued at the amount of the lease liabilities adjusted for the remaining balance of unamortized lease incentives, prepaid rent, and deferred rent as of January 31, 2019. Upon adoption, finance lease ROU assets and liabilities are recognized based on the carrying amount of the lease assets and lease liabilities. The finance lease ROU asset also includes any remaining unamortized initial direct costs. Lease expense for lease payments is recognized on a straight-line basis over the lease term.</t>
  </si>
  <si>
    <t>Recently Issued/Adopted Accounting Pronouncements</t>
  </si>
  <si>
    <t>Recently Issued Accounting Pronouncements In June 2016, the Financial Accounting Standards Board (FASB) issued Accounting Standards Update (ASU) 2016-13 “ Financial Instruments – Credit Losses (Topic 326): Measurement of credit Losses on Financial Instruments Recently Adopted Accounting Pronouncements In February 2016 and July 2018, the FASB issued ASU 2016-02 “ Leases” Codification Improvements to Topic 842, Leases Leases (Topic 842): Targeted Improvements In August 2018, the FASB issued ASU 2018-15 “ Intangibles – Goodwill and Other – Internal-Use Software (Subtopic 350-40) Customer’s Accounting for Implementation Costs Incurred in a Cloud Computing Arrangement That Is a Service Contract ”. The new guidance amends the definition of a hosting arrangement and requires a customer in a hosting arrangement that is a service contract to capitalize certain costs as if the arrangement were an internal-use software project. The guidance will be effective for fiscal year beginning after December 15, 2019 and interim periods within those fiscal years. Early adoption is permitted. The Company early adopted the guidance starting February 1, 2019 using a prospective transition approach. The adoption of the new standard had no material impact on the Company’s condensed consolidated financial statements and disclosures.</t>
  </si>
  <si>
    <t>Summary of Business and Significant Accounting Policies (Tables)</t>
  </si>
  <si>
    <t>Schedule of adoption of Topic 842 did not have a significant impact on the company's condensed consolidated financial statements</t>
  </si>
  <si>
    <t xml:space="preserve"> The cumulative effect of the changes made to the Company’s condensed consolidated balance sheet as of February 1, 2019 were as follows: Classification Balance at January 31, 2019 ASC 842 Adjustments Balance at February 1, 2019 (In thousands) Assets Finance lease assets Property and equipment—net $ 14,227 $ — $ 14,227 Operating lease assets Operating lease right-of-use assets — 38,175 38,175 Liabilities Current: Finance lease liabilities Accrued expenses $ 4,511 $ — $ 4,511 Operating lease liabilities Operating lease liabilities, current portion — 8,103 8,103 Non-current: Finance lease liabilities Other noncurrent liabilities $ 8,088 $ — $ 8,088 Operating lease liabilities Operating lease liabilities, net of current portion — 33,164 33,164 </t>
  </si>
  <si>
    <t>Consolidated Balance Sheet Components (Tables)</t>
  </si>
  <si>
    <t>Schedule of Property and Equipment, Net</t>
  </si>
  <si>
    <t xml:space="preserve">Property and equipment consisted of the following: As of April 30, 2019 January 31, 2019 (In thousands) Computer and office equipment $ 37,522 $ 37,990 Leasehold improvements 12,004 11,823 Internal-use software 18,331 17,810 Construction in progress 6,454 1,041 Property and equipment, gross 74,311 68,664 Less: accumulated depreciation (28,985 ) (25,324 ) Property and equipment, net $ 45,326 $ 43,340 </t>
  </si>
  <si>
    <t>Schedule of Accrued Expenses</t>
  </si>
  <si>
    <t xml:space="preserve">Accrued expenses consisted of the following: As of April 30, 2019 January 31, 2019 (In thousands) Vendor accruals $ 9,054 $ 6,237 Accrued commission 6,508 10,000 Accrued bonuses 5,133 11,759 Accrued other payroll liabilities 16,812 10,112 Current portion of finance lease obligations 5,200 4,512 Accrued other 14,523 9,950 Accrued expenses $ 57,230 $ 52,570 </t>
  </si>
  <si>
    <t>Leases (Tables)</t>
  </si>
  <si>
    <t>Schedule of lease cost</t>
  </si>
  <si>
    <t xml:space="preserve">The components of lease expense were as follows: Three Months Ended April 30, 2019 (In thousands) Operating lease costs $ 2,442 Finance lease costs Amortization of ROU assets $ 1,120 Interest on lease liabilities 199 Total finance lease costs $ 1,319 </t>
  </si>
  <si>
    <t>Schedule of Supplemental cash flow information related to leases</t>
  </si>
  <si>
    <t xml:space="preserve">Supplemental cash flow information related to leases is as follows: Three Months Ended April 30, 2019 (In thousands) Cash paid for amounts included in the measurement of lease liabilities: Operating cash outflows from operating leases $ 2,361 Financing cash outflows from finance leases 1,088 </t>
  </si>
  <si>
    <t>Schedule of supplemental balance sheet information related to leases</t>
  </si>
  <si>
    <t xml:space="preserve">Supplemental balance sheet information related to leases is as follows: As of April 30, 2019 (In thousands) Operating leases: Operating lease ROU assets $ 36,567 Operating lease liabilities, current portion $ 7,604 Operating lease liabilities, net of current portion 32,136 Total operating lease liabilities $ 39,740 Finance leases: Property and equipment, gross $ 16,641 Less: accumulated depreciation (2,723 ) Property and equipment, net $ 13,918 Accrued expenses $ 5,200 Other noncurrent liabilities 8,652 Total finance lease liabilities $ 13,852 </t>
  </si>
  <si>
    <t>Schedule of weighted-average lease terms and discount rates</t>
  </si>
  <si>
    <t xml:space="preserve">Weighted-average lease terms and discount rates are as follows: As of April 30, 2019 Operating leases Finance leases Weighted-average remaining lease terms 6.2 years 2.5 years Weighted-average discount rates 5.8% 6.5% </t>
  </si>
  <si>
    <t>Schedule of future minimum lease payments under operating leases and finance leases</t>
  </si>
  <si>
    <t xml:space="preserve">Future minimum lease payments under operating leases and finance leases as of April 30, 2019 are as follows: As of April 30, 2019 Operating Leases Finance Leases (In thousands) Years ending January 31, 2020 (remaining 9 months) $ 8,187 $ 4,461 2021 8,512 5,949 2022 7,062 4,092 2023 7,253 512 2024 7,340 — 2025 and thereafter 16,426 — Total lease payments 54,780 15,014 Less: amount representing interest (8,150 ) (995 ) Less: leases executed but not yet commenced (6,453 ) (167 ) Less: leases less than 12 months (437 ) — Total lease liabilities $ 39,740 $ 13,852 </t>
  </si>
  <si>
    <t>Employee Stock Plans (Tables)</t>
  </si>
  <si>
    <t>Schedule of Shares Reserved for Future Issuance</t>
  </si>
  <si>
    <t xml:space="preserve">As of April 30, 2019, the Company was authorized to issue 1,750,000,000 shares of common stock. Shares were reserved for future issuance as follows: As of April 30, 2019 (In thousands) Outstanding stock options 13,353 Outstanding restricted stock units 10,619 Outstanding stock purchase rights 563 Shares available for future issuances under the 2018 Stock Plan 20,344 Shares available for future issuances under the 2018 ESPP 3,962 Total 48,841 </t>
  </si>
  <si>
    <t>Summary of Stock-Based Compensation Expense, Net of Estimated Forfeitures</t>
  </si>
  <si>
    <t xml:space="preserve">The stock-based compensation expense, net of estimated forfeitures, by line item in the accompanying condensed consolidated statements of comprehensive loss is summarized as follows: Three Months Ended April 30, 2019 2018 (In thousands) Cost of subscription revenue $ 491 $ 63 Cost of professional services revenue 492 39 Research and development 1,836 259 Sales and marketing 6,617 885 General and administrative 6,866 714 Total stock-based compensation expense $ 16,302 $ 1,960 </t>
  </si>
  <si>
    <t>Revenue Recognition (Tables)</t>
  </si>
  <si>
    <t>Disaggregation of Revenue [Table Text Block]</t>
  </si>
  <si>
    <t xml:space="preserve">The following table summarizes the revenue by region based on the shipping address of customers who have contracted to use the Company’s cloud-based application: Three Months Ended April 30, 2019 2018 Amount Percentage of Revenue Amount Percentage (In thousands, except percentage data) Americas $ 44,886 59 % $ 30,156 58 % EMEA 24,014 32 17,316 34 APAC 6,930 9 4,078 8 Total $ 75,830 100 % $ 51,550 100 % </t>
  </si>
  <si>
    <t>Net Loss Per Share Attributable to Common Stockholders (Tables)</t>
  </si>
  <si>
    <t>Schedule of Computation of Basic and Diluted Net Loss Per Share</t>
  </si>
  <si>
    <t>The following table sets forth the computation of basic and diluted net loss per share attributable to common stockholders: Three Months Ended April 30, 2019 2018 (In thousands, except per Numerator: Net loss $ (37,191 ) $ (26,181 ) Denominator: Weighted-average shares used in computing net loss per share 122,992 21,587 Net loss per share attributable to common stockholders, $ (0.30 ) $ (1.21 )</t>
  </si>
  <si>
    <t>Summary of potential shares of common stock that were excluded from the computation of diluted net loss per share</t>
  </si>
  <si>
    <t xml:space="preserve">The potential shares of common stock that were excluded from the computation of diluted net loss per share attributable to common stockholders for the periods presented because including them would have been antidilutive are as follows: As of April 30, 2019 2018 (In thousands) Convertible preferred stock — 73,606 Stock options 13,353 16,113 Stock repurchase rights 563 7,465 Restricted stock units 10,619 6,223 Unvested shares subject to repurchase 10 170 Convertible preferred stock warrants — 10 Common stock warrants — 14 Total 24,545 103,601 </t>
  </si>
  <si>
    <t>Summary of Business and Significant Accounting Policies - Additional Information (Detail) $ in Millions</t>
  </si>
  <si>
    <t>Feb. 01, 2019USD ($)</t>
  </si>
  <si>
    <t>Nature Of Business And Summary Of Significant Accounting Policies [Line Items]</t>
  </si>
  <si>
    <t>Deferred rent</t>
  </si>
  <si>
    <t>Summary of Business and Significant Accounting Policies - Adoption of Topic 842 did not have a significant impact on the company's condensed consolidated financial statements (Detail) - USD ($) $ in Thousands</t>
  </si>
  <si>
    <t>Feb. 01, 2019</t>
  </si>
  <si>
    <t>Assets</t>
  </si>
  <si>
    <t>Operating lease assets</t>
  </si>
  <si>
    <t>Current:</t>
  </si>
  <si>
    <t>Operating lease liabilities</t>
  </si>
  <si>
    <t>Non-current:</t>
  </si>
  <si>
    <t>Accrued Expenses [Member]</t>
  </si>
  <si>
    <t>Finance lease liabilities</t>
  </si>
  <si>
    <t>Other Noncurrent Liabilities [Member]</t>
  </si>
  <si>
    <t>Accounting Standards Update 2016-02 [Member]</t>
  </si>
  <si>
    <t>Accounting Standards Update 2016-02 [Member] | Accrued Expenses [Member]</t>
  </si>
  <si>
    <t>Accounting Standards Update 2016-02 [Member] | Other Noncurrent Liabilities [Member]</t>
  </si>
  <si>
    <t>Accounting Standards Update 2016-02 [Member] | Machinery and Equipment [Member]</t>
  </si>
  <si>
    <t>Finance lease assets</t>
  </si>
  <si>
    <t>Previously Reported [Member] | Accrued Expenses [Member]</t>
  </si>
  <si>
    <t>Previously Reported [Member] | Other Noncurrent Liabilities [Member]</t>
  </si>
  <si>
    <t>Previously Reported [Member] | Machinery and Equipment [Member]</t>
  </si>
  <si>
    <t>Restatement Adjustment [Member]</t>
  </si>
  <si>
    <t>Balance Sheet Components - Schedule of Property and Equipment Net (Detail) - USD ($) $ in Thousands</t>
  </si>
  <si>
    <t>Property, Plant and Equipment [Line Items]</t>
  </si>
  <si>
    <t>Property and equipment, gross</t>
  </si>
  <si>
    <t>Less: accumulated depreciation</t>
  </si>
  <si>
    <t>Computer and office equipment [Member]</t>
  </si>
  <si>
    <t>Leasehold Improvements [Member]</t>
  </si>
  <si>
    <t>Internal-use software [Member]</t>
  </si>
  <si>
    <t>Construction in progress [Member]</t>
  </si>
  <si>
    <t>Balance Sheet Components - Additional Information (Detail) - USD ($) $ in Thousands</t>
  </si>
  <si>
    <t>Depreciation expense</t>
  </si>
  <si>
    <t>Internal use software capitalized</t>
  </si>
  <si>
    <t>Share based compensation expense</t>
  </si>
  <si>
    <t>Software and Software Development Costs [Member]</t>
  </si>
  <si>
    <t>Amortization of intangible assets</t>
  </si>
  <si>
    <t>Balance Sheet Components - Schedule of Accrued Expenses (Detail) - USD ($) $ in Thousands</t>
  </si>
  <si>
    <t>Accrued Liabilities, Current [Abstract]</t>
  </si>
  <si>
    <t>Vendor accruals</t>
  </si>
  <si>
    <t>Accrued commission</t>
  </si>
  <si>
    <t>Accrued bonuses</t>
  </si>
  <si>
    <t>Accrued other payroll liabilities</t>
  </si>
  <si>
    <t>Current portion of finance lease obligations</t>
  </si>
  <si>
    <t>Accrued other</t>
  </si>
  <si>
    <t>Bank Borrowing - Additional Information (Detail) - Wells Fargo [Member] - Revolving Credit Facility [Member] - USD ($)</t>
  </si>
  <si>
    <t>Debt Instrument [Line Items]</t>
  </si>
  <si>
    <t>Credit facility maximum borrowing capacity</t>
  </si>
  <si>
    <t>Debt, interest rate description</t>
  </si>
  <si>
    <t>Any advances drawn on the credit facility will incur interest at a rate equal to (i) the highest of (A) the prime rate, (B) the federal funds rate plus 0.5%, and (C) the one-month LIBOR plus 1% less (ii) 0.5%. Interest is payable monthly in arrears with the principal and any accrued and unpaid interest due on April 30, 2020.</t>
  </si>
  <si>
    <t>Federal Funds Effective Swap Rate [Member]</t>
  </si>
  <si>
    <t>Basis spread on variable rate</t>
  </si>
  <si>
    <t>0.50%</t>
  </si>
  <si>
    <t>One-month LIBOR [Member]</t>
  </si>
  <si>
    <t>1.00%</t>
  </si>
  <si>
    <t>Leases - Additional Information (Detail) $ in Millions</t>
  </si>
  <si>
    <t>Apr. 30, 2018USD ($)</t>
  </si>
  <si>
    <t>Rent expense</t>
  </si>
  <si>
    <t>Leases - Schedule of lease cost (Detail) $ in Thousands</t>
  </si>
  <si>
    <t>Apr. 30, 2019USD ($)</t>
  </si>
  <si>
    <t>Operating lease costs</t>
  </si>
  <si>
    <t>Finance lease costs:</t>
  </si>
  <si>
    <t>Amortization of ROU assets</t>
  </si>
  <si>
    <t>Interest on lease liabilities</t>
  </si>
  <si>
    <t>Total finance lease costs</t>
  </si>
  <si>
    <t>Leases - Schedule of supplemental cash flow information related to leases (Detail) $ in Thousands</t>
  </si>
  <si>
    <t>Cash paid for amounts included in the measurement of lease liabilities:</t>
  </si>
  <si>
    <t>Operating cash outflows from operating leases</t>
  </si>
  <si>
    <t>Financing cash outflows from finance leases</t>
  </si>
  <si>
    <t>Leases - Schedule of supplemental balance sheet information related to leases (Detail) $ in Thousands</t>
  </si>
  <si>
    <t>Operating leases:</t>
  </si>
  <si>
    <t>Operating lease ROU assets</t>
  </si>
  <si>
    <t>Total operating lease liabilities</t>
  </si>
  <si>
    <t>Finance leases:</t>
  </si>
  <si>
    <t>Total finance lease liabilities</t>
  </si>
  <si>
    <t>Leases - Schedule of weighted-average lease terms and discount rates  (Detail)</t>
  </si>
  <si>
    <t>Weighted-average remaining lease terms:</t>
  </si>
  <si>
    <t>Finance leases</t>
  </si>
  <si>
    <t>2 years 6 months</t>
  </si>
  <si>
    <t>Operating leases</t>
  </si>
  <si>
    <t>6 years 2 months 12 days</t>
  </si>
  <si>
    <t>Weighted-average discount rates:</t>
  </si>
  <si>
    <t>6.50%</t>
  </si>
  <si>
    <t>5.80%</t>
  </si>
  <si>
    <t>Leases - Schedule of future minimum lease payments under operating leases and finance leases (Detail) $ in Thousands</t>
  </si>
  <si>
    <t>Operating Leases, Year ended January 31,</t>
  </si>
  <si>
    <t>Years ending January 31, 2020 (remaining 9 months)</t>
  </si>
  <si>
    <t>2021</t>
  </si>
  <si>
    <t>2022</t>
  </si>
  <si>
    <t>2023</t>
  </si>
  <si>
    <t>2024</t>
  </si>
  <si>
    <t>2025 and thereafter</t>
  </si>
  <si>
    <t>Total lease payments</t>
  </si>
  <si>
    <t>Less: amount representing interest</t>
  </si>
  <si>
    <t>Less: leases executed but not yet commenced</t>
  </si>
  <si>
    <t>Less: leases less than 12 months</t>
  </si>
  <si>
    <t>Total lease liabilities</t>
  </si>
  <si>
    <t>Finance Leases, Year ended January 31,</t>
  </si>
  <si>
    <t>Employee Stock Plans - Additional Information (Detail) - shares shares in Thousands</t>
  </si>
  <si>
    <t>Share-based Compensation Arrangement by Share-based Payment Award [Line Items]</t>
  </si>
  <si>
    <t>Employee Stock Plans - Schedule of Shares Reserved for Future Issuance (Detail) shares in Thousands</t>
  </si>
  <si>
    <t>Apr. 30, 2019shares</t>
  </si>
  <si>
    <t>Shares reserved for future issuance</t>
  </si>
  <si>
    <t>Employee Stock Option [Member]</t>
  </si>
  <si>
    <t>Restricted Stock Units [Member]</t>
  </si>
  <si>
    <t>Stock Purchase Rights [Member]</t>
  </si>
  <si>
    <t>2018 Stock Option Plan [Member]</t>
  </si>
  <si>
    <t>2018 ESPP [Member]</t>
  </si>
  <si>
    <t>Employee Stock Plans - Summary of Stock-Based Compensation Expense, Net of Estimated Forfeitures (Detail) - USD ($) $ in Thousands</t>
  </si>
  <si>
    <t>Share-based Compensation Arrangement by Share-based Payment Award, Compensation Cost [Line Items]</t>
  </si>
  <si>
    <t>Stock-based compensation expense</t>
  </si>
  <si>
    <t>Research and Development [Member]</t>
  </si>
  <si>
    <t>Sales and marketing [Member]</t>
  </si>
  <si>
    <t>General and Administrative [Member]</t>
  </si>
  <si>
    <t>Fair Value Measurements - Additional Information (Detail) - USD ($)</t>
  </si>
  <si>
    <t>Fair Value, Assets and Liabilities Measured on Recurring and Nonrecurring Basis [Line Items]</t>
  </si>
  <si>
    <t>Transfers of assets from level 1 into level 2</t>
  </si>
  <si>
    <t>Transfers of assets out of level 2 to level 1</t>
  </si>
  <si>
    <t>Transfers of liabilities from level 1 into level 2</t>
  </si>
  <si>
    <t>Transfers of liabilities out of level 2 to level 1</t>
  </si>
  <si>
    <t>Transfers of assets into level 3</t>
  </si>
  <si>
    <t>Transfers of assets out of level 3</t>
  </si>
  <si>
    <t>Transfers of liabilities into level 3</t>
  </si>
  <si>
    <t>Transfers of liabilities out of level 3</t>
  </si>
  <si>
    <t>Fair Value, Measurements, Recurring [Member]</t>
  </si>
  <si>
    <t>Assets measured at fair value</t>
  </si>
  <si>
    <t>Liabilities measured at fair value</t>
  </si>
  <si>
    <t>Revenue Recognition - Summary of Revenue by Geographical Region Based of Customer (Detail) - USD ($) $ in Thousands</t>
  </si>
  <si>
    <t>Operating Segments [Member]</t>
  </si>
  <si>
    <t>Percentage of Revenue</t>
  </si>
  <si>
    <t>100.00%</t>
  </si>
  <si>
    <t>Operating Segments [Member] | Americas [Member]</t>
  </si>
  <si>
    <t>59.00%</t>
  </si>
  <si>
    <t>58.00%</t>
  </si>
  <si>
    <t>Operating Segments [Member] | EMEA [Member]</t>
  </si>
  <si>
    <t>32.00%</t>
  </si>
  <si>
    <t>34.00%</t>
  </si>
  <si>
    <t>Operating Segments [Member] | APAC [Member]</t>
  </si>
  <si>
    <t>9.00%</t>
  </si>
  <si>
    <t>8.00%</t>
  </si>
  <si>
    <t>Revenue Recognition - Additional Information (Detail) - USD ($) $ in Thousands</t>
  </si>
  <si>
    <t>Contract assets</t>
  </si>
  <si>
    <t>Deferred revenue recognized</t>
  </si>
  <si>
    <t>Remaining performance obligation</t>
  </si>
  <si>
    <t>Revenue, Remaining Performance Obligation, Expected Timing of Satisfaction, Start Date [Axis]: 2019-02-02</t>
  </si>
  <si>
    <t>Remaining performance obligation percentage</t>
  </si>
  <si>
    <t>42.00%</t>
  </si>
  <si>
    <t>53.00%</t>
  </si>
  <si>
    <t>Revenue, remaining performance obligation, expected timing of satisfaction, period</t>
  </si>
  <si>
    <t>1 year</t>
  </si>
  <si>
    <t>Revenue, Remaining Performance Obligation, Expected Timing of Satisfaction, Start Date [Axis]: 2019-02-02 | Extended Recognition Period [Member]</t>
  </si>
  <si>
    <t>97.00%</t>
  </si>
  <si>
    <t>98.00%</t>
  </si>
  <si>
    <t>3 years</t>
  </si>
  <si>
    <t>Billed Revenues [Member]</t>
  </si>
  <si>
    <t>Unbilled Revenues [Member]</t>
  </si>
  <si>
    <t>United States and United Kingdom [Member] | Minimum [Member]</t>
  </si>
  <si>
    <t>10.00%</t>
  </si>
  <si>
    <t>United States [Member]</t>
  </si>
  <si>
    <t>57.00%</t>
  </si>
  <si>
    <t>56.00%</t>
  </si>
  <si>
    <t>United Kingdom [Member]</t>
  </si>
  <si>
    <t>13.00%</t>
  </si>
  <si>
    <t>14.00%</t>
  </si>
  <si>
    <t>Income Taxes - Additional Information (Detail) - USD ($) $ in Thousands</t>
  </si>
  <si>
    <t>Income Taxes [Line Items]</t>
  </si>
  <si>
    <t>Income tax expenses</t>
  </si>
  <si>
    <t>Net Loss Per Share Attributable to Common Stockholders - Schedule of Computation of Basic and Diluted Net Loss Per Share (Detail) - USD ($) $ / shares in Units, shares in Thousands, $ in Thousands</t>
  </si>
  <si>
    <t>Numerator:</t>
  </si>
  <si>
    <t>Denominator:</t>
  </si>
  <si>
    <t>Net Loss Per Share Attributable to Common Stockholders - Summary of Potential Shares of Common Stock That Were Excluded From the Computation of Diluted Net Loss Per Share Attributable to Common Stockholders (Detail) - shares shares in Thousands</t>
  </si>
  <si>
    <t>Antidilutive Securities Excluded from Computation of Earnings Per Share [Line Items]</t>
  </si>
  <si>
    <t>Potentially dilutive securities that were not included in the diluted per share calculations</t>
  </si>
  <si>
    <t>Stock Repurchase Rights [Member]</t>
  </si>
  <si>
    <t>Unvested Shares Subject To Repurchase [Member]</t>
  </si>
  <si>
    <t>Convertible Preferred Stock Warrants [Member]</t>
  </si>
  <si>
    <t>Common Stock Warra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8</v>
      </c>
    </row>
    <row r="17" spans="1:3">
      <c r="A17" s="4" t="s">
        <v>29</v>
      </c>
      <c r="C17" s="5" t="n">
        <v>1291628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182</v>
      </c>
      <c r="B1" s="2" t="s">
        <v>1</v>
      </c>
    </row>
    <row r="2" spans="1:2">
      <c r="B2" s="2" t="s">
        <v>2</v>
      </c>
    </row>
    <row r="3" spans="1:2">
      <c r="A3" s="3" t="s">
        <v>155</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63</v>
      </c>
      <c r="B9" s="4" t="s">
        <v>193</v>
      </c>
    </row>
    <row r="10" spans="1:2">
      <c r="A10" s="4" t="s">
        <v>194</v>
      </c>
      <c r="B10"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5</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8</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32678</v>
      </c>
      <c r="C3" s="6" t="n">
        <v>326863</v>
      </c>
    </row>
    <row r="4" spans="1:3">
      <c r="A4" s="4" t="s">
        <v>34</v>
      </c>
      <c r="B4" s="5" t="n">
        <v>91830</v>
      </c>
      <c r="C4" s="5" t="n">
        <v>92597</v>
      </c>
    </row>
    <row r="5" spans="1:3">
      <c r="A5" s="4" t="s">
        <v>35</v>
      </c>
      <c r="B5" s="5" t="n">
        <v>17379</v>
      </c>
      <c r="C5" s="5" t="n">
        <v>15827</v>
      </c>
    </row>
    <row r="6" spans="1:3">
      <c r="A6" s="4" t="s">
        <v>36</v>
      </c>
      <c r="B6" s="5" t="n">
        <v>12802</v>
      </c>
      <c r="C6" s="5" t="n">
        <v>13377</v>
      </c>
    </row>
    <row r="7" spans="1:3">
      <c r="A7" s="4" t="s">
        <v>37</v>
      </c>
      <c r="B7" s="5" t="n">
        <v>454689</v>
      </c>
      <c r="C7" s="5" t="n">
        <v>448664</v>
      </c>
    </row>
    <row r="8" spans="1:3">
      <c r="A8" s="4" t="s">
        <v>38</v>
      </c>
      <c r="B8" s="5" t="n">
        <v>45326</v>
      </c>
      <c r="C8" s="5" t="n">
        <v>43340</v>
      </c>
    </row>
    <row r="9" spans="1:3">
      <c r="A9" s="4" t="s">
        <v>39</v>
      </c>
      <c r="B9" s="5" t="n">
        <v>37227</v>
      </c>
      <c r="C9" s="5" t="n">
        <v>35063</v>
      </c>
    </row>
    <row r="10" spans="1:3">
      <c r="A10" s="4" t="s">
        <v>40</v>
      </c>
      <c r="B10" s="5" t="n">
        <v>36567</v>
      </c>
    </row>
    <row r="11" spans="1:3">
      <c r="A11" s="4" t="s">
        <v>41</v>
      </c>
      <c r="B11" s="5" t="n">
        <v>2174</v>
      </c>
      <c r="C11" s="5" t="n">
        <v>1702</v>
      </c>
    </row>
    <row r="12" spans="1:3">
      <c r="A12" s="4" t="s">
        <v>42</v>
      </c>
      <c r="B12" s="5" t="n">
        <v>575983</v>
      </c>
      <c r="C12" s="5" t="n">
        <v>528769</v>
      </c>
    </row>
    <row r="13" spans="1:3">
      <c r="A13" s="3" t="s">
        <v>43</v>
      </c>
    </row>
    <row r="14" spans="1:3">
      <c r="A14" s="4" t="s">
        <v>44</v>
      </c>
      <c r="B14" s="5" t="n">
        <v>7538</v>
      </c>
      <c r="C14" s="5" t="n">
        <v>6182</v>
      </c>
    </row>
    <row r="15" spans="1:3">
      <c r="A15" s="4" t="s">
        <v>45</v>
      </c>
      <c r="B15" s="5" t="n">
        <v>57230</v>
      </c>
      <c r="C15" s="5" t="n">
        <v>52570</v>
      </c>
    </row>
    <row r="16" spans="1:3">
      <c r="A16" s="4" t="s">
        <v>46</v>
      </c>
      <c r="B16" s="5" t="n">
        <v>161426</v>
      </c>
      <c r="C16" s="5" t="n">
        <v>149611</v>
      </c>
    </row>
    <row r="17" spans="1:3">
      <c r="A17" s="4" t="s">
        <v>47</v>
      </c>
      <c r="B17" s="5" t="n">
        <v>7604</v>
      </c>
    </row>
    <row r="18" spans="1:3">
      <c r="A18" s="4" t="s">
        <v>48</v>
      </c>
      <c r="B18" s="5" t="n">
        <v>233798</v>
      </c>
      <c r="C18" s="5" t="n">
        <v>208363</v>
      </c>
    </row>
    <row r="19" spans="1:3">
      <c r="A19" s="4" t="s">
        <v>49</v>
      </c>
      <c r="B19" s="5" t="n">
        <v>738</v>
      </c>
      <c r="C19" s="5" t="n">
        <v>1232</v>
      </c>
    </row>
    <row r="20" spans="1:3">
      <c r="A20" s="4" t="s">
        <v>50</v>
      </c>
      <c r="B20" s="5" t="n">
        <v>32136</v>
      </c>
    </row>
    <row r="21" spans="1:3">
      <c r="A21" s="4" t="s">
        <v>51</v>
      </c>
      <c r="B21" s="5" t="n">
        <v>11449</v>
      </c>
      <c r="C21" s="5" t="n">
        <v>11696</v>
      </c>
    </row>
    <row r="22" spans="1:3">
      <c r="A22" s="4" t="s">
        <v>52</v>
      </c>
      <c r="B22" s="5" t="n">
        <v>278121</v>
      </c>
      <c r="C22" s="5" t="n">
        <v>221291</v>
      </c>
    </row>
    <row r="23" spans="1:3">
      <c r="A23" s="3" t="s">
        <v>53</v>
      </c>
    </row>
    <row r="24" spans="1:3">
      <c r="A24" s="4" t="s">
        <v>54</v>
      </c>
      <c r="B24" s="4" t="s">
        <v>55</v>
      </c>
      <c r="C24" s="4" t="s">
        <v>55</v>
      </c>
    </row>
    <row r="25" spans="1:3">
      <c r="A25" s="4" t="s">
        <v>56</v>
      </c>
      <c r="B25" s="5" t="n">
        <v>12</v>
      </c>
      <c r="C25" s="5" t="n">
        <v>12</v>
      </c>
    </row>
    <row r="26" spans="1:3">
      <c r="A26" s="4" t="s">
        <v>57</v>
      </c>
      <c r="B26" s="5" t="n">
        <v>-3302</v>
      </c>
      <c r="C26" s="5" t="n">
        <v>-3036</v>
      </c>
    </row>
    <row r="27" spans="1:3">
      <c r="A27" s="4" t="s">
        <v>58</v>
      </c>
      <c r="B27" s="5" t="n">
        <v>681579</v>
      </c>
      <c r="C27" s="5" t="n">
        <v>653738</v>
      </c>
    </row>
    <row r="28" spans="1:3">
      <c r="A28" s="4" t="s">
        <v>59</v>
      </c>
      <c r="B28" s="5" t="n">
        <v>-380427</v>
      </c>
      <c r="C28" s="5" t="n">
        <v>-343236</v>
      </c>
    </row>
    <row r="29" spans="1:3">
      <c r="A29" s="4" t="s">
        <v>60</v>
      </c>
      <c r="B29" s="5" t="n">
        <v>297862</v>
      </c>
      <c r="C29" s="5" t="n">
        <v>307478</v>
      </c>
    </row>
    <row r="30" spans="1:3">
      <c r="A30" s="4" t="s">
        <v>61</v>
      </c>
      <c r="B30" s="6" t="n">
        <v>575983</v>
      </c>
      <c r="C30" s="6" t="n">
        <v>5287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167</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173</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0</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28</v>
      </c>
      <c r="B1" s="2" t="s">
        <v>229</v>
      </c>
    </row>
    <row r="2" spans="1:2">
      <c r="A2" s="3" t="s">
        <v>230</v>
      </c>
    </row>
    <row r="3" spans="1:2">
      <c r="A3" s="4" t="s">
        <v>231</v>
      </c>
      <c r="B3" s="9" t="n">
        <v>3.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2</v>
      </c>
      <c r="B1" s="2" t="s">
        <v>2</v>
      </c>
      <c r="C1" s="2" t="s">
        <v>233</v>
      </c>
      <c r="D1" s="2" t="s">
        <v>31</v>
      </c>
    </row>
    <row r="2" spans="1:4">
      <c r="A2" s="3" t="s">
        <v>234</v>
      </c>
    </row>
    <row r="3" spans="1:4">
      <c r="A3" s="4" t="s">
        <v>235</v>
      </c>
      <c r="B3" s="6" t="n">
        <v>36567</v>
      </c>
    </row>
    <row r="4" spans="1:4">
      <c r="A4" s="3" t="s">
        <v>236</v>
      </c>
    </row>
    <row r="5" spans="1:4">
      <c r="A5" s="4" t="s">
        <v>237</v>
      </c>
      <c r="B5" s="5" t="n">
        <v>7604</v>
      </c>
    </row>
    <row r="6" spans="1:4">
      <c r="A6" s="3" t="s">
        <v>238</v>
      </c>
    </row>
    <row r="7" spans="1:4">
      <c r="A7" s="4" t="s">
        <v>237</v>
      </c>
      <c r="B7" s="5" t="n">
        <v>32136</v>
      </c>
    </row>
    <row r="8" spans="1:4">
      <c r="A8" s="4" t="s">
        <v>239</v>
      </c>
    </row>
    <row r="9" spans="1:4">
      <c r="A9" s="3" t="s">
        <v>236</v>
      </c>
    </row>
    <row r="10" spans="1:4">
      <c r="A10" s="4" t="s">
        <v>240</v>
      </c>
      <c r="B10" s="5" t="n">
        <v>5200</v>
      </c>
    </row>
    <row r="11" spans="1:4">
      <c r="A11" s="4" t="s">
        <v>241</v>
      </c>
    </row>
    <row r="12" spans="1:4">
      <c r="A12" s="3" t="s">
        <v>238</v>
      </c>
    </row>
    <row r="13" spans="1:4">
      <c r="A13" s="4" t="s">
        <v>240</v>
      </c>
      <c r="B13" s="6" t="n">
        <v>8652</v>
      </c>
    </row>
    <row r="14" spans="1:4">
      <c r="A14" s="4" t="s">
        <v>242</v>
      </c>
    </row>
    <row r="15" spans="1:4">
      <c r="A15" s="3" t="s">
        <v>234</v>
      </c>
    </row>
    <row r="16" spans="1:4">
      <c r="A16" s="4" t="s">
        <v>235</v>
      </c>
      <c r="C16" s="6" t="n">
        <v>38175</v>
      </c>
    </row>
    <row r="17" spans="1:4">
      <c r="A17" s="3" t="s">
        <v>236</v>
      </c>
    </row>
    <row r="18" spans="1:4">
      <c r="A18" s="4" t="s">
        <v>237</v>
      </c>
      <c r="C18" s="5" t="n">
        <v>8103</v>
      </c>
    </row>
    <row r="19" spans="1:4">
      <c r="A19" s="3" t="s">
        <v>238</v>
      </c>
    </row>
    <row r="20" spans="1:4">
      <c r="A20" s="4" t="s">
        <v>237</v>
      </c>
      <c r="C20" s="5" t="n">
        <v>33164</v>
      </c>
    </row>
    <row r="21" spans="1:4">
      <c r="A21" s="4" t="s">
        <v>243</v>
      </c>
    </row>
    <row r="22" spans="1:4">
      <c r="A22" s="3" t="s">
        <v>236</v>
      </c>
    </row>
    <row r="23" spans="1:4">
      <c r="A23" s="4" t="s">
        <v>240</v>
      </c>
      <c r="C23" s="5" t="n">
        <v>4511</v>
      </c>
    </row>
    <row r="24" spans="1:4">
      <c r="A24" s="4" t="s">
        <v>244</v>
      </c>
    </row>
    <row r="25" spans="1:4">
      <c r="A25" s="3" t="s">
        <v>238</v>
      </c>
    </row>
    <row r="26" spans="1:4">
      <c r="A26" s="4" t="s">
        <v>240</v>
      </c>
      <c r="C26" s="5" t="n">
        <v>8088</v>
      </c>
    </row>
    <row r="27" spans="1:4">
      <c r="A27" s="4" t="s">
        <v>245</v>
      </c>
    </row>
    <row r="28" spans="1:4">
      <c r="A28" s="3" t="s">
        <v>234</v>
      </c>
    </row>
    <row r="29" spans="1:4">
      <c r="A29" s="4" t="s">
        <v>246</v>
      </c>
      <c r="C29" s="5" t="n">
        <v>14227</v>
      </c>
    </row>
    <row r="30" spans="1:4">
      <c r="A30" s="4" t="s">
        <v>247</v>
      </c>
    </row>
    <row r="31" spans="1:4">
      <c r="A31" s="3" t="s">
        <v>236</v>
      </c>
    </row>
    <row r="32" spans="1:4">
      <c r="A32" s="4" t="s">
        <v>240</v>
      </c>
      <c r="D32" s="6" t="n">
        <v>4511</v>
      </c>
    </row>
    <row r="33" spans="1:4">
      <c r="A33" s="4" t="s">
        <v>248</v>
      </c>
    </row>
    <row r="34" spans="1:4">
      <c r="A34" s="3" t="s">
        <v>238</v>
      </c>
    </row>
    <row r="35" spans="1:4">
      <c r="A35" s="4" t="s">
        <v>240</v>
      </c>
      <c r="D35" s="5" t="n">
        <v>8088</v>
      </c>
    </row>
    <row r="36" spans="1:4">
      <c r="A36" s="4" t="s">
        <v>249</v>
      </c>
    </row>
    <row r="37" spans="1:4">
      <c r="A37" s="3" t="s">
        <v>234</v>
      </c>
    </row>
    <row r="38" spans="1:4">
      <c r="A38" s="4" t="s">
        <v>246</v>
      </c>
      <c r="D38" s="6" t="n">
        <v>14227</v>
      </c>
    </row>
    <row r="39" spans="1:4">
      <c r="A39" s="4" t="s">
        <v>250</v>
      </c>
    </row>
    <row r="40" spans="1:4">
      <c r="A40" s="3" t="s">
        <v>234</v>
      </c>
    </row>
    <row r="41" spans="1:4">
      <c r="A41" s="4" t="s">
        <v>235</v>
      </c>
      <c r="C41" s="5" t="n">
        <v>38175</v>
      </c>
    </row>
    <row r="42" spans="1:4">
      <c r="A42" s="3" t="s">
        <v>236</v>
      </c>
    </row>
    <row r="43" spans="1:4">
      <c r="A43" s="4" t="s">
        <v>237</v>
      </c>
      <c r="C43" s="5" t="n">
        <v>8103</v>
      </c>
    </row>
    <row r="44" spans="1:4">
      <c r="A44" s="3" t="s">
        <v>238</v>
      </c>
    </row>
    <row r="45" spans="1:4">
      <c r="A45" s="4" t="s">
        <v>237</v>
      </c>
      <c r="C45" s="6" t="n">
        <v>3316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31</v>
      </c>
    </row>
    <row r="2" spans="1:3">
      <c r="A2" s="3" t="s">
        <v>252</v>
      </c>
    </row>
    <row r="3" spans="1:3">
      <c r="A3" s="4" t="s">
        <v>253</v>
      </c>
      <c r="B3" s="6" t="n">
        <v>74311</v>
      </c>
      <c r="C3" s="6" t="n">
        <v>68664</v>
      </c>
    </row>
    <row r="4" spans="1:3">
      <c r="A4" s="4" t="s">
        <v>254</v>
      </c>
      <c r="B4" s="5" t="n">
        <v>-28985</v>
      </c>
      <c r="C4" s="5" t="n">
        <v>-25324</v>
      </c>
    </row>
    <row r="5" spans="1:3">
      <c r="A5" s="4" t="s">
        <v>38</v>
      </c>
      <c r="B5" s="5" t="n">
        <v>45326</v>
      </c>
      <c r="C5" s="5" t="n">
        <v>43340</v>
      </c>
    </row>
    <row r="6" spans="1:3">
      <c r="A6" s="4" t="s">
        <v>255</v>
      </c>
    </row>
    <row r="7" spans="1:3">
      <c r="A7" s="3" t="s">
        <v>252</v>
      </c>
    </row>
    <row r="8" spans="1:3">
      <c r="A8" s="4" t="s">
        <v>253</v>
      </c>
      <c r="B8" s="5" t="n">
        <v>37522</v>
      </c>
      <c r="C8" s="5" t="n">
        <v>37990</v>
      </c>
    </row>
    <row r="9" spans="1:3">
      <c r="A9" s="4" t="s">
        <v>256</v>
      </c>
    </row>
    <row r="10" spans="1:3">
      <c r="A10" s="3" t="s">
        <v>252</v>
      </c>
    </row>
    <row r="11" spans="1:3">
      <c r="A11" s="4" t="s">
        <v>253</v>
      </c>
      <c r="B11" s="5" t="n">
        <v>12004</v>
      </c>
      <c r="C11" s="5" t="n">
        <v>11823</v>
      </c>
    </row>
    <row r="12" spans="1:3">
      <c r="A12" s="4" t="s">
        <v>257</v>
      </c>
    </row>
    <row r="13" spans="1:3">
      <c r="A13" s="3" t="s">
        <v>252</v>
      </c>
    </row>
    <row r="14" spans="1:3">
      <c r="A14" s="4" t="s">
        <v>253</v>
      </c>
      <c r="B14" s="5" t="n">
        <v>18331</v>
      </c>
      <c r="C14" s="5" t="n">
        <v>17810</v>
      </c>
    </row>
    <row r="15" spans="1:3">
      <c r="A15" s="4" t="s">
        <v>258</v>
      </c>
    </row>
    <row r="16" spans="1:3">
      <c r="A16" s="3" t="s">
        <v>252</v>
      </c>
    </row>
    <row r="17" spans="1:3">
      <c r="A17" s="4" t="s">
        <v>253</v>
      </c>
      <c r="B17" s="6" t="n">
        <v>6454</v>
      </c>
      <c r="C17" s="6" t="n">
        <v>104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74</v>
      </c>
    </row>
    <row r="3" spans="1:3">
      <c r="A3" s="4" t="s">
        <v>260</v>
      </c>
      <c r="B3" s="6" t="n">
        <v>4300</v>
      </c>
      <c r="C3" s="6" t="n">
        <v>2400</v>
      </c>
    </row>
    <row r="4" spans="1:3">
      <c r="A4" s="4" t="s">
        <v>261</v>
      </c>
      <c r="B4" s="5" t="n">
        <v>2500</v>
      </c>
      <c r="C4" s="5" t="n">
        <v>1700</v>
      </c>
    </row>
    <row r="5" spans="1:3">
      <c r="A5" s="4" t="s">
        <v>262</v>
      </c>
      <c r="B5" s="5" t="n">
        <v>16302</v>
      </c>
      <c r="C5" s="5" t="n">
        <v>1960</v>
      </c>
    </row>
    <row r="6" spans="1:3">
      <c r="A6" s="4" t="s">
        <v>263</v>
      </c>
    </row>
    <row r="7" spans="1:3">
      <c r="A7" s="4" t="s">
        <v>262</v>
      </c>
      <c r="B7" s="5" t="n">
        <v>300</v>
      </c>
      <c r="C7" s="5" t="n">
        <v>100</v>
      </c>
    </row>
    <row r="8" spans="1:3">
      <c r="A8" s="4" t="s">
        <v>264</v>
      </c>
      <c r="B8" s="6" t="n">
        <v>1300</v>
      </c>
      <c r="C8" s="6" t="n">
        <v>8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31</v>
      </c>
    </row>
    <row r="2" spans="1:3">
      <c r="A2" s="3" t="s">
        <v>266</v>
      </c>
    </row>
    <row r="3" spans="1:3">
      <c r="A3" s="4" t="s">
        <v>267</v>
      </c>
      <c r="B3" s="6" t="n">
        <v>9054</v>
      </c>
      <c r="C3" s="6" t="n">
        <v>6237</v>
      </c>
    </row>
    <row r="4" spans="1:3">
      <c r="A4" s="4" t="s">
        <v>268</v>
      </c>
      <c r="B4" s="5" t="n">
        <v>6508</v>
      </c>
      <c r="C4" s="5" t="n">
        <v>10000</v>
      </c>
    </row>
    <row r="5" spans="1:3">
      <c r="A5" s="4" t="s">
        <v>269</v>
      </c>
      <c r="B5" s="5" t="n">
        <v>5133</v>
      </c>
      <c r="C5" s="5" t="n">
        <v>11759</v>
      </c>
    </row>
    <row r="6" spans="1:3">
      <c r="A6" s="4" t="s">
        <v>270</v>
      </c>
      <c r="B6" s="5" t="n">
        <v>16812</v>
      </c>
      <c r="C6" s="5" t="n">
        <v>10112</v>
      </c>
    </row>
    <row r="7" spans="1:3">
      <c r="A7" s="4" t="s">
        <v>271</v>
      </c>
      <c r="B7" s="5" t="n">
        <v>5200</v>
      </c>
      <c r="C7" s="5" t="n">
        <v>4512</v>
      </c>
    </row>
    <row r="8" spans="1:3">
      <c r="A8" s="4" t="s">
        <v>272</v>
      </c>
      <c r="B8" s="5" t="n">
        <v>14523</v>
      </c>
      <c r="C8" s="5" t="n">
        <v>9950</v>
      </c>
    </row>
    <row r="9" spans="1:3">
      <c r="A9" s="4" t="s">
        <v>45</v>
      </c>
      <c r="B9" s="6" t="n">
        <v>57230</v>
      </c>
      <c r="C9" s="6" t="n">
        <v>5257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73</v>
      </c>
      <c r="B1" s="2" t="s">
        <v>1</v>
      </c>
    </row>
    <row r="2" spans="1:3">
      <c r="B2" s="2" t="s">
        <v>2</v>
      </c>
      <c r="C2" s="2" t="s">
        <v>74</v>
      </c>
    </row>
    <row r="3" spans="1:3">
      <c r="A3" s="3" t="s">
        <v>274</v>
      </c>
    </row>
    <row r="4" spans="1:3">
      <c r="A4" s="4" t="s">
        <v>275</v>
      </c>
      <c r="C4" s="6" t="n">
        <v>40000000</v>
      </c>
    </row>
    <row r="5" spans="1:3">
      <c r="A5" s="4" t="s">
        <v>276</v>
      </c>
      <c r="B5" s="4" t="s">
        <v>277</v>
      </c>
    </row>
    <row r="6" spans="1:3">
      <c r="A6" s="4" t="s">
        <v>278</v>
      </c>
    </row>
    <row r="7" spans="1:3">
      <c r="A7" s="3" t="s">
        <v>274</v>
      </c>
    </row>
    <row r="8" spans="1:3">
      <c r="A8" s="4" t="s">
        <v>279</v>
      </c>
      <c r="C8" s="4" t="s">
        <v>280</v>
      </c>
    </row>
    <row r="9" spans="1:3">
      <c r="A9" s="4" t="s">
        <v>281</v>
      </c>
    </row>
    <row r="10" spans="1:3">
      <c r="A10" s="3" t="s">
        <v>274</v>
      </c>
    </row>
    <row r="11" spans="1:3">
      <c r="A11" s="4" t="s">
        <v>279</v>
      </c>
      <c r="C11" s="4" t="s">
        <v>28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283</v>
      </c>
      <c r="B1" s="2" t="s">
        <v>1</v>
      </c>
    </row>
    <row r="2" spans="1:2">
      <c r="B2" s="2" t="s">
        <v>284</v>
      </c>
    </row>
    <row r="3" spans="1:2">
      <c r="A3" s="4" t="s">
        <v>285</v>
      </c>
      <c r="B3" s="9" t="n">
        <v>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1</v>
      </c>
    </row>
    <row r="2" spans="1:3">
      <c r="A2" s="3" t="s">
        <v>63</v>
      </c>
    </row>
    <row r="3" spans="1:3">
      <c r="A3" s="4" t="s">
        <v>64</v>
      </c>
      <c r="B3" s="6" t="n">
        <v>778</v>
      </c>
      <c r="C3" s="6" t="n">
        <v>842</v>
      </c>
    </row>
    <row r="4" spans="1:3">
      <c r="A4" s="4" t="s">
        <v>65</v>
      </c>
      <c r="B4" s="7" t="n">
        <v>0.0001</v>
      </c>
      <c r="C4" s="7" t="n">
        <v>0.0001</v>
      </c>
    </row>
    <row r="5" spans="1:3">
      <c r="A5" s="4" t="s">
        <v>66</v>
      </c>
      <c r="B5" s="5" t="n">
        <v>25000</v>
      </c>
      <c r="C5" s="5" t="n">
        <v>25000</v>
      </c>
    </row>
    <row r="6" spans="1:3">
      <c r="A6" s="4" t="s">
        <v>67</v>
      </c>
      <c r="B6" s="5" t="n">
        <v>0</v>
      </c>
      <c r="C6" s="5" t="n">
        <v>0</v>
      </c>
    </row>
    <row r="7" spans="1:3">
      <c r="A7" s="4" t="s">
        <v>68</v>
      </c>
      <c r="B7" s="5" t="n">
        <v>0</v>
      </c>
      <c r="C7" s="5" t="n">
        <v>0</v>
      </c>
    </row>
    <row r="8" spans="1:3">
      <c r="A8" s="4" t="s">
        <v>69</v>
      </c>
      <c r="B8" s="7" t="n">
        <v>0.0001</v>
      </c>
      <c r="C8" s="7" t="n">
        <v>0.0001</v>
      </c>
    </row>
    <row r="9" spans="1:3">
      <c r="A9" s="4" t="s">
        <v>70</v>
      </c>
      <c r="B9" s="5" t="n">
        <v>1750000</v>
      </c>
      <c r="C9" s="5" t="n">
        <v>1750000</v>
      </c>
    </row>
    <row r="10" spans="1:3">
      <c r="A10" s="4" t="s">
        <v>71</v>
      </c>
      <c r="B10" s="5" t="n">
        <v>127537</v>
      </c>
      <c r="C10" s="5" t="n">
        <v>126246</v>
      </c>
    </row>
    <row r="11" spans="1:3">
      <c r="A11" s="4" t="s">
        <v>72</v>
      </c>
      <c r="B11" s="5" t="n">
        <v>127537</v>
      </c>
      <c r="C11" s="5" t="n">
        <v>1262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286</v>
      </c>
      <c r="B1" s="2" t="s">
        <v>1</v>
      </c>
    </row>
    <row r="2" spans="1:2">
      <c r="B2" s="2" t="s">
        <v>287</v>
      </c>
    </row>
    <row r="3" spans="1:2">
      <c r="A3" s="4" t="s">
        <v>288</v>
      </c>
      <c r="B3" s="6" t="n">
        <v>2442</v>
      </c>
    </row>
    <row r="4" spans="1:2">
      <c r="A4" s="3" t="s">
        <v>289</v>
      </c>
    </row>
    <row r="5" spans="1:2">
      <c r="A5" s="4" t="s">
        <v>290</v>
      </c>
      <c r="B5" s="5" t="n">
        <v>1120</v>
      </c>
    </row>
    <row r="6" spans="1:2">
      <c r="A6" s="4" t="s">
        <v>291</v>
      </c>
      <c r="B6" s="5" t="n">
        <v>199</v>
      </c>
    </row>
    <row r="7" spans="1:2">
      <c r="A7" s="4" t="s">
        <v>292</v>
      </c>
      <c r="B7" s="6" t="n">
        <v>1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1</v>
      </c>
    </row>
    <row r="2" spans="1:2">
      <c r="B2" s="2" t="s">
        <v>287</v>
      </c>
    </row>
    <row r="3" spans="1:2">
      <c r="A3" s="3" t="s">
        <v>294</v>
      </c>
    </row>
    <row r="4" spans="1:2">
      <c r="A4" s="4" t="s">
        <v>295</v>
      </c>
      <c r="B4" s="6" t="n">
        <v>2361</v>
      </c>
    </row>
    <row r="5" spans="1:2">
      <c r="A5" s="4" t="s">
        <v>296</v>
      </c>
      <c r="B5" s="6" t="n">
        <v>10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87</v>
      </c>
    </row>
    <row r="2" spans="1:2">
      <c r="A2" s="3" t="s">
        <v>298</v>
      </c>
    </row>
    <row r="3" spans="1:2">
      <c r="A3" s="4" t="s">
        <v>299</v>
      </c>
      <c r="B3" s="6" t="n">
        <v>36567</v>
      </c>
    </row>
    <row r="4" spans="1:2">
      <c r="A4" s="4" t="s">
        <v>47</v>
      </c>
      <c r="B4" s="5" t="n">
        <v>7604</v>
      </c>
    </row>
    <row r="5" spans="1:2">
      <c r="A5" s="4" t="s">
        <v>50</v>
      </c>
      <c r="B5" s="5" t="n">
        <v>32136</v>
      </c>
    </row>
    <row r="6" spans="1:2">
      <c r="A6" s="4" t="s">
        <v>300</v>
      </c>
      <c r="B6" s="5" t="n">
        <v>39740</v>
      </c>
    </row>
    <row r="7" spans="1:2">
      <c r="A7" s="3" t="s">
        <v>301</v>
      </c>
    </row>
    <row r="8" spans="1:2">
      <c r="A8" s="4" t="s">
        <v>253</v>
      </c>
      <c r="B8" s="5" t="n">
        <v>16641</v>
      </c>
    </row>
    <row r="9" spans="1:2">
      <c r="A9" s="4" t="s">
        <v>254</v>
      </c>
      <c r="B9" s="5" t="n">
        <v>-2723</v>
      </c>
    </row>
    <row r="10" spans="1:2">
      <c r="A10" s="4" t="s">
        <v>38</v>
      </c>
      <c r="B10" s="5" t="n">
        <v>13918</v>
      </c>
    </row>
    <row r="11" spans="1:2">
      <c r="A11" s="4" t="s">
        <v>302</v>
      </c>
      <c r="B11" s="5" t="n">
        <v>13852</v>
      </c>
    </row>
    <row r="12" spans="1:2">
      <c r="A12" s="4" t="s">
        <v>239</v>
      </c>
    </row>
    <row r="13" spans="1:2">
      <c r="A13" s="3" t="s">
        <v>301</v>
      </c>
    </row>
    <row r="14" spans="1:2">
      <c r="A14" s="4" t="s">
        <v>45</v>
      </c>
      <c r="B14" s="5" t="n">
        <v>5200</v>
      </c>
    </row>
    <row r="15" spans="1:2">
      <c r="A15" s="4" t="s">
        <v>241</v>
      </c>
    </row>
    <row r="16" spans="1:2">
      <c r="A16" s="3" t="s">
        <v>301</v>
      </c>
    </row>
    <row r="17" spans="1:2">
      <c r="A17" s="4" t="s">
        <v>51</v>
      </c>
      <c r="B17" s="6" t="n">
        <v>865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5"/>
  </cols>
  <sheetData>
    <row r="1" spans="1:2">
      <c r="A1" s="1" t="s">
        <v>303</v>
      </c>
      <c r="B1" s="2" t="s">
        <v>2</v>
      </c>
    </row>
    <row r="2" spans="1:2">
      <c r="A2" s="3" t="s">
        <v>304</v>
      </c>
    </row>
    <row r="3" spans="1:2">
      <c r="A3" s="4" t="s">
        <v>305</v>
      </c>
      <c r="B3" s="4" t="s">
        <v>306</v>
      </c>
    </row>
    <row r="4" spans="1:2">
      <c r="A4" s="4" t="s">
        <v>307</v>
      </c>
      <c r="B4" s="4" t="s">
        <v>308</v>
      </c>
    </row>
    <row r="5" spans="1:2">
      <c r="A5" s="3" t="s">
        <v>309</v>
      </c>
    </row>
    <row r="6" spans="1:2">
      <c r="A6" s="4" t="s">
        <v>305</v>
      </c>
      <c r="B6" s="4" t="s">
        <v>310</v>
      </c>
    </row>
    <row r="7" spans="1:2">
      <c r="A7" s="4" t="s">
        <v>307</v>
      </c>
      <c r="B7" s="4" t="s">
        <v>3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287</v>
      </c>
    </row>
    <row r="2" spans="1:2">
      <c r="A2" s="3" t="s">
        <v>313</v>
      </c>
    </row>
    <row r="3" spans="1:2">
      <c r="A3" s="4" t="s">
        <v>314</v>
      </c>
      <c r="B3" s="6" t="n">
        <v>8187</v>
      </c>
    </row>
    <row r="4" spans="1:2">
      <c r="A4" s="4" t="s">
        <v>315</v>
      </c>
      <c r="B4" s="5" t="n">
        <v>8512</v>
      </c>
    </row>
    <row r="5" spans="1:2">
      <c r="A5" s="4" t="s">
        <v>316</v>
      </c>
      <c r="B5" s="5" t="n">
        <v>7062</v>
      </c>
    </row>
    <row r="6" spans="1:2">
      <c r="A6" s="4" t="s">
        <v>317</v>
      </c>
      <c r="B6" s="5" t="n">
        <v>7253</v>
      </c>
    </row>
    <row r="7" spans="1:2">
      <c r="A7" s="4" t="s">
        <v>318</v>
      </c>
      <c r="B7" s="5" t="n">
        <v>7340</v>
      </c>
    </row>
    <row r="8" spans="1:2">
      <c r="A8" s="4" t="s">
        <v>319</v>
      </c>
      <c r="B8" s="5" t="n">
        <v>16426</v>
      </c>
    </row>
    <row r="9" spans="1:2">
      <c r="A9" s="4" t="s">
        <v>320</v>
      </c>
      <c r="B9" s="5" t="n">
        <v>54780</v>
      </c>
    </row>
    <row r="10" spans="1:2">
      <c r="A10" s="4" t="s">
        <v>321</v>
      </c>
      <c r="B10" s="5" t="n">
        <v>-8150</v>
      </c>
    </row>
    <row r="11" spans="1:2">
      <c r="A11" s="4" t="s">
        <v>322</v>
      </c>
      <c r="B11" s="5" t="n">
        <v>-6453</v>
      </c>
    </row>
    <row r="12" spans="1:2">
      <c r="A12" s="4" t="s">
        <v>323</v>
      </c>
      <c r="B12" s="5" t="n">
        <v>-437</v>
      </c>
    </row>
    <row r="13" spans="1:2">
      <c r="A13" s="4" t="s">
        <v>324</v>
      </c>
      <c r="B13" s="5" t="n">
        <v>39740</v>
      </c>
    </row>
    <row r="14" spans="1:2">
      <c r="A14" s="3" t="s">
        <v>325</v>
      </c>
    </row>
    <row r="15" spans="1:2">
      <c r="A15" s="4" t="s">
        <v>314</v>
      </c>
      <c r="B15" s="5" t="n">
        <v>4461</v>
      </c>
    </row>
    <row r="16" spans="1:2">
      <c r="A16" s="4" t="s">
        <v>315</v>
      </c>
      <c r="B16" s="5" t="n">
        <v>5949</v>
      </c>
    </row>
    <row r="17" spans="1:2">
      <c r="A17" s="4" t="s">
        <v>316</v>
      </c>
      <c r="B17" s="5" t="n">
        <v>4092</v>
      </c>
    </row>
    <row r="18" spans="1:2">
      <c r="A18" s="4" t="s">
        <v>317</v>
      </c>
      <c r="B18" s="5" t="n">
        <v>512</v>
      </c>
    </row>
    <row r="19" spans="1:2">
      <c r="A19" s="4" t="s">
        <v>318</v>
      </c>
      <c r="B19" s="5" t="n">
        <v>0</v>
      </c>
    </row>
    <row r="20" spans="1:2">
      <c r="A20" s="4" t="s">
        <v>319</v>
      </c>
      <c r="B20" s="5" t="n">
        <v>0</v>
      </c>
    </row>
    <row r="21" spans="1:2">
      <c r="A21" s="4" t="s">
        <v>320</v>
      </c>
      <c r="B21" s="5" t="n">
        <v>15014</v>
      </c>
    </row>
    <row r="22" spans="1:2">
      <c r="A22" s="4" t="s">
        <v>321</v>
      </c>
      <c r="B22" s="5" t="n">
        <v>-995</v>
      </c>
    </row>
    <row r="23" spans="1:2">
      <c r="A23" s="4" t="s">
        <v>322</v>
      </c>
      <c r="B23" s="5" t="n">
        <v>-167</v>
      </c>
    </row>
    <row r="24" spans="1:2">
      <c r="A24" s="4" t="s">
        <v>323</v>
      </c>
      <c r="B24" s="5" t="n">
        <v>0</v>
      </c>
    </row>
    <row r="25" spans="1:2">
      <c r="A25" s="4" t="s">
        <v>324</v>
      </c>
      <c r="B25" s="6" t="n">
        <v>138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1</v>
      </c>
    </row>
    <row r="2" spans="1:3">
      <c r="A2" s="3" t="s">
        <v>327</v>
      </c>
    </row>
    <row r="3" spans="1:3">
      <c r="A3" s="4" t="s">
        <v>70</v>
      </c>
      <c r="B3" s="5" t="n">
        <v>1750000</v>
      </c>
      <c r="C3" s="5" t="n">
        <v>17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328</v>
      </c>
      <c r="B1" s="2" t="s">
        <v>329</v>
      </c>
    </row>
    <row r="2" spans="1:2">
      <c r="A2" s="3" t="s">
        <v>327</v>
      </c>
    </row>
    <row r="3" spans="1:2">
      <c r="A3" s="4" t="s">
        <v>330</v>
      </c>
      <c r="B3" s="5" t="n">
        <v>48841</v>
      </c>
    </row>
    <row r="4" spans="1:2">
      <c r="A4" s="4" t="s">
        <v>331</v>
      </c>
    </row>
    <row r="5" spans="1:2">
      <c r="A5" s="3" t="s">
        <v>327</v>
      </c>
    </row>
    <row r="6" spans="1:2">
      <c r="A6" s="4" t="s">
        <v>330</v>
      </c>
      <c r="B6" s="5" t="n">
        <v>13353</v>
      </c>
    </row>
    <row r="7" spans="1:2">
      <c r="A7" s="4" t="s">
        <v>332</v>
      </c>
    </row>
    <row r="8" spans="1:2">
      <c r="A8" s="3" t="s">
        <v>327</v>
      </c>
    </row>
    <row r="9" spans="1:2">
      <c r="A9" s="4" t="s">
        <v>330</v>
      </c>
      <c r="B9" s="5" t="n">
        <v>10619</v>
      </c>
    </row>
    <row r="10" spans="1:2">
      <c r="A10" s="4" t="s">
        <v>333</v>
      </c>
    </row>
    <row r="11" spans="1:2">
      <c r="A11" s="3" t="s">
        <v>327</v>
      </c>
    </row>
    <row r="12" spans="1:2">
      <c r="A12" s="4" t="s">
        <v>330</v>
      </c>
      <c r="B12" s="5" t="n">
        <v>563</v>
      </c>
    </row>
    <row r="13" spans="1:2">
      <c r="A13" s="4" t="s">
        <v>334</v>
      </c>
    </row>
    <row r="14" spans="1:2">
      <c r="A14" s="3" t="s">
        <v>327</v>
      </c>
    </row>
    <row r="15" spans="1:2">
      <c r="A15" s="4" t="s">
        <v>330</v>
      </c>
      <c r="B15" s="5" t="n">
        <v>20344</v>
      </c>
    </row>
    <row r="16" spans="1:2">
      <c r="A16" s="4" t="s">
        <v>335</v>
      </c>
    </row>
    <row r="17" spans="1:2">
      <c r="A17" s="3" t="s">
        <v>327</v>
      </c>
    </row>
    <row r="18" spans="1:2">
      <c r="A18" s="4" t="s">
        <v>330</v>
      </c>
      <c r="B18" s="5" t="n">
        <v>39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74</v>
      </c>
    </row>
    <row r="3" spans="1:3">
      <c r="A3" s="3" t="s">
        <v>337</v>
      </c>
    </row>
    <row r="4" spans="1:3">
      <c r="A4" s="4" t="s">
        <v>338</v>
      </c>
      <c r="B4" s="6" t="n">
        <v>16302</v>
      </c>
      <c r="C4" s="6" t="n">
        <v>1960</v>
      </c>
    </row>
    <row r="5" spans="1:3">
      <c r="A5" s="4" t="s">
        <v>96</v>
      </c>
    </row>
    <row r="6" spans="1:3">
      <c r="A6" s="3" t="s">
        <v>337</v>
      </c>
    </row>
    <row r="7" spans="1:3">
      <c r="A7" s="4" t="s">
        <v>338</v>
      </c>
      <c r="B7" s="5" t="n">
        <v>491</v>
      </c>
      <c r="C7" s="5" t="n">
        <v>63</v>
      </c>
    </row>
    <row r="8" spans="1:3">
      <c r="A8" s="4" t="s">
        <v>97</v>
      </c>
    </row>
    <row r="9" spans="1:3">
      <c r="A9" s="3" t="s">
        <v>337</v>
      </c>
    </row>
    <row r="10" spans="1:3">
      <c r="A10" s="4" t="s">
        <v>338</v>
      </c>
      <c r="B10" s="5" t="n">
        <v>492</v>
      </c>
      <c r="C10" s="5" t="n">
        <v>39</v>
      </c>
    </row>
    <row r="11" spans="1:3">
      <c r="A11" s="4" t="s">
        <v>339</v>
      </c>
    </row>
    <row r="12" spans="1:3">
      <c r="A12" s="3" t="s">
        <v>337</v>
      </c>
    </row>
    <row r="13" spans="1:3">
      <c r="A13" s="4" t="s">
        <v>338</v>
      </c>
      <c r="B13" s="5" t="n">
        <v>1836</v>
      </c>
      <c r="C13" s="5" t="n">
        <v>259</v>
      </c>
    </row>
    <row r="14" spans="1:3">
      <c r="A14" s="4" t="s">
        <v>340</v>
      </c>
    </row>
    <row r="15" spans="1:3">
      <c r="A15" s="3" t="s">
        <v>337</v>
      </c>
    </row>
    <row r="16" spans="1:3">
      <c r="A16" s="4" t="s">
        <v>338</v>
      </c>
      <c r="B16" s="5" t="n">
        <v>6617</v>
      </c>
      <c r="C16" s="5" t="n">
        <v>885</v>
      </c>
    </row>
    <row r="17" spans="1:3">
      <c r="A17" s="4" t="s">
        <v>341</v>
      </c>
    </row>
    <row r="18" spans="1:3">
      <c r="A18" s="3" t="s">
        <v>337</v>
      </c>
    </row>
    <row r="19" spans="1:3">
      <c r="A19" s="4" t="s">
        <v>338</v>
      </c>
      <c r="B19" s="6" t="n">
        <v>6866</v>
      </c>
      <c r="C19" s="6" t="n">
        <v>71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2</v>
      </c>
      <c r="B1" s="2" t="s">
        <v>1</v>
      </c>
    </row>
    <row r="2" spans="1:4">
      <c r="B2" s="2" t="s">
        <v>2</v>
      </c>
      <c r="C2" s="2" t="s">
        <v>74</v>
      </c>
      <c r="D2" s="2" t="s">
        <v>31</v>
      </c>
    </row>
    <row r="3" spans="1:4">
      <c r="A3" s="3" t="s">
        <v>343</v>
      </c>
    </row>
    <row r="4" spans="1:4">
      <c r="A4" s="4" t="s">
        <v>344</v>
      </c>
      <c r="B4" s="6" t="n">
        <v>0</v>
      </c>
      <c r="C4" s="6" t="n">
        <v>0</v>
      </c>
    </row>
    <row r="5" spans="1:4">
      <c r="A5" s="4" t="s">
        <v>345</v>
      </c>
      <c r="B5" s="5" t="n">
        <v>0</v>
      </c>
      <c r="C5" s="5" t="n">
        <v>0</v>
      </c>
    </row>
    <row r="6" spans="1:4">
      <c r="A6" s="4" t="s">
        <v>346</v>
      </c>
      <c r="B6" s="5" t="n">
        <v>0</v>
      </c>
      <c r="C6" s="5" t="n">
        <v>0</v>
      </c>
    </row>
    <row r="7" spans="1:4">
      <c r="A7" s="4" t="s">
        <v>347</v>
      </c>
      <c r="B7" s="5" t="n">
        <v>0</v>
      </c>
      <c r="C7" s="5" t="n">
        <v>0</v>
      </c>
    </row>
    <row r="8" spans="1:4">
      <c r="A8" s="4" t="s">
        <v>348</v>
      </c>
      <c r="B8" s="5" t="n">
        <v>0</v>
      </c>
      <c r="C8" s="5" t="n">
        <v>0</v>
      </c>
    </row>
    <row r="9" spans="1:4">
      <c r="A9" s="4" t="s">
        <v>349</v>
      </c>
      <c r="B9" s="5" t="n">
        <v>0</v>
      </c>
      <c r="C9" s="5" t="n">
        <v>0</v>
      </c>
    </row>
    <row r="10" spans="1:4">
      <c r="A10" s="4" t="s">
        <v>350</v>
      </c>
      <c r="B10" s="5" t="n">
        <v>0</v>
      </c>
      <c r="C10" s="5" t="n">
        <v>0</v>
      </c>
    </row>
    <row r="11" spans="1:4">
      <c r="A11" s="4" t="s">
        <v>351</v>
      </c>
      <c r="B11" s="5" t="n">
        <v>0</v>
      </c>
      <c r="C11" s="6" t="n">
        <v>0</v>
      </c>
    </row>
    <row r="12" spans="1:4">
      <c r="A12" s="4" t="s">
        <v>352</v>
      </c>
    </row>
    <row r="13" spans="1:4">
      <c r="A13" s="3" t="s">
        <v>343</v>
      </c>
    </row>
    <row r="14" spans="1:4">
      <c r="A14" s="4" t="s">
        <v>353</v>
      </c>
      <c r="B14" s="5" t="n">
        <v>0</v>
      </c>
      <c r="D14" s="6" t="n">
        <v>0</v>
      </c>
    </row>
    <row r="15" spans="1:4">
      <c r="A15" s="4" t="s">
        <v>354</v>
      </c>
      <c r="B15" s="6" t="n">
        <v>0</v>
      </c>
      <c r="D15"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74</v>
      </c>
    </row>
    <row r="3" spans="1:3">
      <c r="A3" s="4" t="s">
        <v>76</v>
      </c>
      <c r="B3" s="6" t="n">
        <v>75830</v>
      </c>
      <c r="C3" s="6" t="n">
        <v>51550</v>
      </c>
    </row>
    <row r="4" spans="1:3">
      <c r="A4" s="4" t="s">
        <v>356</v>
      </c>
    </row>
    <row r="5" spans="1:3">
      <c r="A5" s="4" t="s">
        <v>76</v>
      </c>
      <c r="B5" s="6" t="n">
        <v>75830</v>
      </c>
      <c r="C5" s="6" t="n">
        <v>51550</v>
      </c>
    </row>
    <row r="6" spans="1:3">
      <c r="A6" s="4" t="s">
        <v>357</v>
      </c>
      <c r="B6" s="4" t="s">
        <v>358</v>
      </c>
      <c r="C6" s="4" t="s">
        <v>358</v>
      </c>
    </row>
    <row r="7" spans="1:3">
      <c r="A7" s="4" t="s">
        <v>359</v>
      </c>
    </row>
    <row r="8" spans="1:3">
      <c r="A8" s="4" t="s">
        <v>76</v>
      </c>
      <c r="B8" s="6" t="n">
        <v>44886</v>
      </c>
      <c r="C8" s="6" t="n">
        <v>30156</v>
      </c>
    </row>
    <row r="9" spans="1:3">
      <c r="A9" s="4" t="s">
        <v>357</v>
      </c>
      <c r="B9" s="4" t="s">
        <v>360</v>
      </c>
      <c r="C9" s="4" t="s">
        <v>361</v>
      </c>
    </row>
    <row r="10" spans="1:3">
      <c r="A10" s="4" t="s">
        <v>362</v>
      </c>
    </row>
    <row r="11" spans="1:3">
      <c r="A11" s="4" t="s">
        <v>76</v>
      </c>
      <c r="B11" s="6" t="n">
        <v>24014</v>
      </c>
      <c r="C11" s="6" t="n">
        <v>17316</v>
      </c>
    </row>
    <row r="12" spans="1:3">
      <c r="A12" s="4" t="s">
        <v>357</v>
      </c>
      <c r="B12" s="4" t="s">
        <v>363</v>
      </c>
      <c r="C12" s="4" t="s">
        <v>364</v>
      </c>
    </row>
    <row r="13" spans="1:3">
      <c r="A13" s="4" t="s">
        <v>365</v>
      </c>
    </row>
    <row r="14" spans="1:3">
      <c r="A14" s="4" t="s">
        <v>76</v>
      </c>
      <c r="B14" s="6" t="n">
        <v>6930</v>
      </c>
      <c r="C14" s="6" t="n">
        <v>4078</v>
      </c>
    </row>
    <row r="15" spans="1:3">
      <c r="A15" s="4" t="s">
        <v>357</v>
      </c>
      <c r="B15" s="4" t="s">
        <v>366</v>
      </c>
      <c r="C15" s="4" t="s">
        <v>36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75830</v>
      </c>
      <c r="C4" s="6" t="n">
        <v>51550</v>
      </c>
    </row>
    <row r="5" spans="1:3">
      <c r="A5" s="3" t="s">
        <v>77</v>
      </c>
    </row>
    <row r="6" spans="1:3">
      <c r="A6" s="4" t="s">
        <v>78</v>
      </c>
      <c r="B6" s="5" t="n">
        <v>21577</v>
      </c>
      <c r="C6" s="5" t="n">
        <v>14032</v>
      </c>
    </row>
    <row r="7" spans="1:3">
      <c r="A7" s="4" t="s">
        <v>79</v>
      </c>
      <c r="B7" s="5" t="n">
        <v>54253</v>
      </c>
      <c r="C7" s="5" t="n">
        <v>37518</v>
      </c>
    </row>
    <row r="8" spans="1:3">
      <c r="A8" s="3" t="s">
        <v>80</v>
      </c>
    </row>
    <row r="9" spans="1:3">
      <c r="A9" s="4" t="s">
        <v>81</v>
      </c>
      <c r="B9" s="5" t="n">
        <v>15059</v>
      </c>
      <c r="C9" s="5" t="n">
        <v>11691</v>
      </c>
    </row>
    <row r="10" spans="1:3">
      <c r="A10" s="4" t="s">
        <v>82</v>
      </c>
      <c r="B10" s="5" t="n">
        <v>56290</v>
      </c>
      <c r="C10" s="5" t="n">
        <v>39305</v>
      </c>
    </row>
    <row r="11" spans="1:3">
      <c r="A11" s="4" t="s">
        <v>83</v>
      </c>
      <c r="B11" s="5" t="n">
        <v>20013</v>
      </c>
      <c r="C11" s="5" t="n">
        <v>11828</v>
      </c>
    </row>
    <row r="12" spans="1:3">
      <c r="A12" s="4" t="s">
        <v>84</v>
      </c>
      <c r="B12" s="5" t="n">
        <v>91362</v>
      </c>
      <c r="C12" s="5" t="n">
        <v>62824</v>
      </c>
    </row>
    <row r="13" spans="1:3">
      <c r="A13" s="4" t="s">
        <v>85</v>
      </c>
      <c r="B13" s="5" t="n">
        <v>-37109</v>
      </c>
      <c r="C13" s="5" t="n">
        <v>-25306</v>
      </c>
    </row>
    <row r="14" spans="1:3">
      <c r="A14" s="4" t="s">
        <v>86</v>
      </c>
      <c r="B14" s="5" t="n">
        <v>1251</v>
      </c>
      <c r="C14" s="5" t="n">
        <v>89</v>
      </c>
    </row>
    <row r="15" spans="1:3">
      <c r="A15" s="4" t="s">
        <v>87</v>
      </c>
      <c r="B15" s="5" t="n">
        <v>-246</v>
      </c>
      <c r="C15" s="5" t="n">
        <v>-411</v>
      </c>
    </row>
    <row r="16" spans="1:3">
      <c r="A16" s="4" t="s">
        <v>88</v>
      </c>
      <c r="B16" s="5" t="n">
        <v>-36104</v>
      </c>
      <c r="C16" s="5" t="n">
        <v>-25628</v>
      </c>
    </row>
    <row r="17" spans="1:3">
      <c r="A17" s="4" t="s">
        <v>89</v>
      </c>
      <c r="B17" s="5" t="n">
        <v>-1087</v>
      </c>
      <c r="C17" s="5" t="n">
        <v>-553</v>
      </c>
    </row>
    <row r="18" spans="1:3">
      <c r="A18" s="4" t="s">
        <v>90</v>
      </c>
      <c r="B18" s="5" t="n">
        <v>-37191</v>
      </c>
      <c r="C18" s="5" t="n">
        <v>-26181</v>
      </c>
    </row>
    <row r="19" spans="1:3">
      <c r="A19" s="3" t="s">
        <v>91</v>
      </c>
    </row>
    <row r="20" spans="1:3">
      <c r="A20" s="4" t="s">
        <v>92</v>
      </c>
      <c r="B20" s="5" t="n">
        <v>-266</v>
      </c>
      <c r="C20" s="5" t="n">
        <v>-72</v>
      </c>
    </row>
    <row r="21" spans="1:3">
      <c r="A21" s="4" t="s">
        <v>93</v>
      </c>
      <c r="B21" s="6" t="n">
        <v>-37457</v>
      </c>
      <c r="C21" s="6" t="n">
        <v>-26253</v>
      </c>
    </row>
    <row r="22" spans="1:3">
      <c r="A22" s="4" t="s">
        <v>94</v>
      </c>
      <c r="B22" s="8" t="n">
        <v>-0.3</v>
      </c>
      <c r="C22" s="8" t="n">
        <v>-1.21</v>
      </c>
    </row>
    <row r="23" spans="1:3">
      <c r="A23" s="4" t="s">
        <v>95</v>
      </c>
      <c r="B23" s="5" t="n">
        <v>122992</v>
      </c>
      <c r="C23" s="5" t="n">
        <v>21587</v>
      </c>
    </row>
    <row r="24" spans="1:3">
      <c r="A24" s="4" t="s">
        <v>96</v>
      </c>
    </row>
    <row r="25" spans="1:3">
      <c r="A25" s="3" t="s">
        <v>75</v>
      </c>
    </row>
    <row r="26" spans="1:3">
      <c r="A26" s="4" t="s">
        <v>76</v>
      </c>
      <c r="B26" s="6" t="n">
        <v>65085</v>
      </c>
      <c r="C26" s="6" t="n">
        <v>44921</v>
      </c>
    </row>
    <row r="27" spans="1:3">
      <c r="A27" s="3" t="s">
        <v>77</v>
      </c>
    </row>
    <row r="28" spans="1:3">
      <c r="A28" s="4" t="s">
        <v>78</v>
      </c>
      <c r="B28" s="5" t="n">
        <v>11091</v>
      </c>
      <c r="C28" s="5" t="n">
        <v>7786</v>
      </c>
    </row>
    <row r="29" spans="1:3">
      <c r="A29" s="4" t="s">
        <v>97</v>
      </c>
    </row>
    <row r="30" spans="1:3">
      <c r="A30" s="3" t="s">
        <v>75</v>
      </c>
    </row>
    <row r="31" spans="1:3">
      <c r="A31" s="4" t="s">
        <v>76</v>
      </c>
      <c r="B31" s="5" t="n">
        <v>10745</v>
      </c>
      <c r="C31" s="5" t="n">
        <v>6629</v>
      </c>
    </row>
    <row r="32" spans="1:3">
      <c r="A32" s="3" t="s">
        <v>77</v>
      </c>
    </row>
    <row r="33" spans="1:3">
      <c r="A33" s="4" t="s">
        <v>78</v>
      </c>
      <c r="B33" s="6" t="n">
        <v>10486</v>
      </c>
      <c r="C33" s="6" t="n">
        <v>62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8</v>
      </c>
      <c r="B1" s="2" t="s">
        <v>1</v>
      </c>
    </row>
    <row r="2" spans="1:4">
      <c r="B2" s="2" t="s">
        <v>2</v>
      </c>
      <c r="C2" s="2" t="s">
        <v>74</v>
      </c>
      <c r="D2" s="2" t="s">
        <v>31</v>
      </c>
    </row>
    <row r="3" spans="1:4">
      <c r="A3" s="4" t="s">
        <v>76</v>
      </c>
      <c r="B3" s="6" t="n">
        <v>75830</v>
      </c>
      <c r="C3" s="6" t="n">
        <v>51550</v>
      </c>
    </row>
    <row r="4" spans="1:4">
      <c r="A4" s="4" t="s">
        <v>369</v>
      </c>
      <c r="B4" s="5" t="n">
        <v>200</v>
      </c>
      <c r="D4" s="6" t="n">
        <v>400</v>
      </c>
    </row>
    <row r="5" spans="1:4">
      <c r="A5" s="4" t="s">
        <v>370</v>
      </c>
      <c r="B5" s="5" t="n">
        <v>55900</v>
      </c>
      <c r="C5" s="6" t="n">
        <v>38100</v>
      </c>
    </row>
    <row r="6" spans="1:4">
      <c r="A6" s="4" t="s">
        <v>371</v>
      </c>
      <c r="B6" s="6" t="n">
        <v>473100</v>
      </c>
      <c r="D6" s="6" t="n">
        <v>440000</v>
      </c>
    </row>
    <row r="7" spans="1:4">
      <c r="A7" s="4" t="s">
        <v>372</v>
      </c>
    </row>
    <row r="8" spans="1:4">
      <c r="A8" s="4" t="s">
        <v>373</v>
      </c>
      <c r="B8" s="4" t="s">
        <v>374</v>
      </c>
      <c r="D8" s="4" t="s">
        <v>375</v>
      </c>
    </row>
    <row r="9" spans="1:4">
      <c r="A9" s="4" t="s">
        <v>376</v>
      </c>
      <c r="B9" s="4" t="s">
        <v>377</v>
      </c>
      <c r="D9" s="4" t="s">
        <v>377</v>
      </c>
    </row>
    <row r="10" spans="1:4">
      <c r="A10" s="4" t="s">
        <v>378</v>
      </c>
    </row>
    <row r="11" spans="1:4">
      <c r="A11" s="4" t="s">
        <v>373</v>
      </c>
      <c r="B11" s="4" t="s">
        <v>379</v>
      </c>
      <c r="D11" s="4" t="s">
        <v>380</v>
      </c>
    </row>
    <row r="12" spans="1:4">
      <c r="A12" s="4" t="s">
        <v>376</v>
      </c>
      <c r="B12" s="4" t="s">
        <v>381</v>
      </c>
      <c r="D12" s="4" t="s">
        <v>381</v>
      </c>
    </row>
    <row r="13" spans="1:4">
      <c r="A13" s="4" t="s">
        <v>382</v>
      </c>
    </row>
    <row r="14" spans="1:4">
      <c r="A14" s="4" t="s">
        <v>371</v>
      </c>
      <c r="B14" s="6" t="n">
        <v>162200</v>
      </c>
      <c r="D14" s="6" t="n">
        <v>150800</v>
      </c>
    </row>
    <row r="15" spans="1:4">
      <c r="A15" s="4" t="s">
        <v>383</v>
      </c>
    </row>
    <row r="16" spans="1:4">
      <c r="A16" s="4" t="s">
        <v>371</v>
      </c>
      <c r="B16" s="6" t="n">
        <v>310900</v>
      </c>
      <c r="D16" s="6" t="n">
        <v>289200</v>
      </c>
    </row>
    <row r="17" spans="1:4">
      <c r="A17" s="4" t="s">
        <v>384</v>
      </c>
    </row>
    <row r="18" spans="1:4">
      <c r="A18" s="4" t="s">
        <v>357</v>
      </c>
      <c r="B18" s="4" t="s">
        <v>385</v>
      </c>
    </row>
    <row r="19" spans="1:4">
      <c r="A19" s="4" t="s">
        <v>386</v>
      </c>
    </row>
    <row r="20" spans="1:4">
      <c r="A20" s="4" t="s">
        <v>357</v>
      </c>
      <c r="B20" s="4" t="s">
        <v>387</v>
      </c>
      <c r="C20" s="4" t="s">
        <v>388</v>
      </c>
    </row>
    <row r="21" spans="1:4">
      <c r="A21" s="4" t="s">
        <v>76</v>
      </c>
      <c r="B21" s="6" t="n">
        <v>43300</v>
      </c>
      <c r="C21" s="6" t="n">
        <v>29100</v>
      </c>
    </row>
    <row r="22" spans="1:4">
      <c r="A22" s="4" t="s">
        <v>389</v>
      </c>
    </row>
    <row r="23" spans="1:4">
      <c r="A23" s="4" t="s">
        <v>357</v>
      </c>
      <c r="B23" s="4" t="s">
        <v>390</v>
      </c>
      <c r="C23" s="4" t="s">
        <v>391</v>
      </c>
    </row>
    <row r="24" spans="1:4">
      <c r="A24" s="4" t="s">
        <v>76</v>
      </c>
      <c r="B24" s="6" t="n">
        <v>9500</v>
      </c>
      <c r="C24" s="6" t="n">
        <v>73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92</v>
      </c>
      <c r="B1" s="2" t="s">
        <v>1</v>
      </c>
    </row>
    <row r="2" spans="1:3">
      <c r="B2" s="2" t="s">
        <v>2</v>
      </c>
      <c r="C2" s="2" t="s">
        <v>74</v>
      </c>
    </row>
    <row r="3" spans="1:3">
      <c r="A3" s="3" t="s">
        <v>393</v>
      </c>
    </row>
    <row r="4" spans="1:3">
      <c r="A4" s="4" t="s">
        <v>394</v>
      </c>
      <c r="B4" s="6" t="n">
        <v>1087</v>
      </c>
      <c r="C4" s="6" t="n">
        <v>55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74</v>
      </c>
    </row>
    <row r="3" spans="1:3">
      <c r="A3" s="3" t="s">
        <v>396</v>
      </c>
    </row>
    <row r="4" spans="1:3">
      <c r="A4" s="4" t="s">
        <v>90</v>
      </c>
      <c r="B4" s="6" t="n">
        <v>-37191</v>
      </c>
      <c r="C4" s="6" t="n">
        <v>-26181</v>
      </c>
    </row>
    <row r="5" spans="1:3">
      <c r="A5" s="3" t="s">
        <v>397</v>
      </c>
    </row>
    <row r="6" spans="1:3">
      <c r="A6" s="4" t="s">
        <v>95</v>
      </c>
      <c r="B6" s="5" t="n">
        <v>122992</v>
      </c>
      <c r="C6" s="5" t="n">
        <v>21587</v>
      </c>
    </row>
    <row r="7" spans="1:3">
      <c r="A7" s="4" t="s">
        <v>94</v>
      </c>
      <c r="B7" s="8" t="n">
        <v>-0.3</v>
      </c>
      <c r="C7" s="8" t="n">
        <v>-1.2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74</v>
      </c>
    </row>
    <row r="3" spans="1:3">
      <c r="A3" s="3" t="s">
        <v>399</v>
      </c>
    </row>
    <row r="4" spans="1:3">
      <c r="A4" s="4" t="s">
        <v>400</v>
      </c>
      <c r="B4" s="5" t="n">
        <v>24545</v>
      </c>
      <c r="C4" s="5" t="n">
        <v>103601</v>
      </c>
    </row>
    <row r="5" spans="1:3">
      <c r="A5" s="4" t="s">
        <v>104</v>
      </c>
    </row>
    <row r="6" spans="1:3">
      <c r="A6" s="3" t="s">
        <v>399</v>
      </c>
    </row>
    <row r="7" spans="1:3">
      <c r="A7" s="4" t="s">
        <v>400</v>
      </c>
      <c r="C7" s="5" t="n">
        <v>73606</v>
      </c>
    </row>
    <row r="8" spans="1:3">
      <c r="A8" s="4" t="s">
        <v>331</v>
      </c>
    </row>
    <row r="9" spans="1:3">
      <c r="A9" s="3" t="s">
        <v>399</v>
      </c>
    </row>
    <row r="10" spans="1:3">
      <c r="A10" s="4" t="s">
        <v>400</v>
      </c>
      <c r="B10" s="5" t="n">
        <v>13353</v>
      </c>
      <c r="C10" s="5" t="n">
        <v>16113</v>
      </c>
    </row>
    <row r="11" spans="1:3">
      <c r="A11" s="4" t="s">
        <v>401</v>
      </c>
    </row>
    <row r="12" spans="1:3">
      <c r="A12" s="3" t="s">
        <v>399</v>
      </c>
    </row>
    <row r="13" spans="1:3">
      <c r="A13" s="4" t="s">
        <v>400</v>
      </c>
      <c r="B13" s="5" t="n">
        <v>563</v>
      </c>
      <c r="C13" s="5" t="n">
        <v>7465</v>
      </c>
    </row>
    <row r="14" spans="1:3">
      <c r="A14" s="4" t="s">
        <v>332</v>
      </c>
    </row>
    <row r="15" spans="1:3">
      <c r="A15" s="3" t="s">
        <v>399</v>
      </c>
    </row>
    <row r="16" spans="1:3">
      <c r="A16" s="4" t="s">
        <v>400</v>
      </c>
      <c r="B16" s="5" t="n">
        <v>10619</v>
      </c>
      <c r="C16" s="5" t="n">
        <v>6223</v>
      </c>
    </row>
    <row r="17" spans="1:3">
      <c r="A17" s="4" t="s">
        <v>402</v>
      </c>
    </row>
    <row r="18" spans="1:3">
      <c r="A18" s="3" t="s">
        <v>399</v>
      </c>
    </row>
    <row r="19" spans="1:3">
      <c r="A19" s="4" t="s">
        <v>400</v>
      </c>
      <c r="B19" s="5" t="n">
        <v>10</v>
      </c>
      <c r="C19" s="5" t="n">
        <v>170</v>
      </c>
    </row>
    <row r="20" spans="1:3">
      <c r="A20" s="4" t="s">
        <v>403</v>
      </c>
    </row>
    <row r="21" spans="1:3">
      <c r="A21" s="3" t="s">
        <v>399</v>
      </c>
    </row>
    <row r="22" spans="1:3">
      <c r="A22" s="4" t="s">
        <v>400</v>
      </c>
      <c r="C22" s="5" t="n">
        <v>10</v>
      </c>
    </row>
    <row r="23" spans="1:3">
      <c r="A23" s="4" t="s">
        <v>404</v>
      </c>
    </row>
    <row r="24" spans="1:3">
      <c r="A24" s="3" t="s">
        <v>399</v>
      </c>
    </row>
    <row r="25" spans="1:3">
      <c r="A25" s="4" t="s">
        <v>400</v>
      </c>
      <c r="C25" s="5" t="n">
        <v>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29"/>
    <col customWidth="1" max="7" min="7" width="37"/>
  </cols>
  <sheetData>
    <row r="1" spans="1:7">
      <c r="A1" s="1" t="s">
        <v>98</v>
      </c>
      <c r="B1" s="2" t="s">
        <v>99</v>
      </c>
      <c r="C1" s="2" t="s">
        <v>100</v>
      </c>
      <c r="D1" s="2" t="s">
        <v>101</v>
      </c>
      <c r="E1" s="2" t="s">
        <v>102</v>
      </c>
      <c r="F1" s="2" t="s">
        <v>103</v>
      </c>
      <c r="G1" s="2" t="s">
        <v>104</v>
      </c>
    </row>
    <row r="2" spans="1:7">
      <c r="A2" s="4" t="s">
        <v>105</v>
      </c>
      <c r="B2" s="6" t="n">
        <v>111639</v>
      </c>
      <c r="C2" s="6" t="n">
        <v>3</v>
      </c>
      <c r="D2" s="6" t="n">
        <v>325831</v>
      </c>
      <c r="E2" s="6" t="n">
        <v>-1982</v>
      </c>
      <c r="F2" s="6" t="n">
        <v>-212220</v>
      </c>
      <c r="G2" s="6" t="n">
        <v>7</v>
      </c>
    </row>
    <row r="3" spans="1:7">
      <c r="A3" s="4" t="s">
        <v>106</v>
      </c>
      <c r="C3" s="5" t="n">
        <v>29947000</v>
      </c>
      <c r="G3" s="5" t="n">
        <v>73610000</v>
      </c>
    </row>
    <row r="4" spans="1:7">
      <c r="A4" s="4" t="s">
        <v>107</v>
      </c>
      <c r="B4" s="5" t="n">
        <v>0</v>
      </c>
      <c r="C4" s="6" t="n">
        <v>0</v>
      </c>
      <c r="D4" s="5" t="n">
        <v>0</v>
      </c>
      <c r="E4" s="5" t="n">
        <v>0</v>
      </c>
      <c r="F4" s="5" t="n">
        <v>0</v>
      </c>
      <c r="G4" s="6" t="n">
        <v>0</v>
      </c>
    </row>
    <row r="5" spans="1:7">
      <c r="A5" s="4" t="s">
        <v>108</v>
      </c>
      <c r="C5" s="5" t="n">
        <v>4000</v>
      </c>
      <c r="G5" s="5" t="n">
        <v>-4000</v>
      </c>
    </row>
    <row r="6" spans="1:7">
      <c r="A6" s="4" t="s">
        <v>109</v>
      </c>
      <c r="B6" s="5" t="n">
        <v>1979</v>
      </c>
      <c r="D6" s="5" t="n">
        <v>1979</v>
      </c>
    </row>
    <row r="7" spans="1:7">
      <c r="A7" s="4" t="s">
        <v>110</v>
      </c>
      <c r="B7" s="5" t="n">
        <v>222</v>
      </c>
      <c r="D7" s="5" t="n">
        <v>222</v>
      </c>
    </row>
    <row r="8" spans="1:7">
      <c r="A8" s="4" t="s">
        <v>111</v>
      </c>
      <c r="B8" s="5" t="n">
        <v>1081</v>
      </c>
      <c r="D8" s="5" t="n">
        <v>1081</v>
      </c>
    </row>
    <row r="9" spans="1:7">
      <c r="A9" s="4" t="s">
        <v>112</v>
      </c>
      <c r="C9" s="5" t="n">
        <v>580000</v>
      </c>
    </row>
    <row r="10" spans="1:7">
      <c r="A10" s="4" t="s">
        <v>90</v>
      </c>
      <c r="B10" s="5" t="n">
        <v>-26181</v>
      </c>
      <c r="F10" s="5" t="n">
        <v>-26181</v>
      </c>
    </row>
    <row r="11" spans="1:7">
      <c r="A11" s="4" t="s">
        <v>92</v>
      </c>
      <c r="B11" s="5" t="n">
        <v>-72</v>
      </c>
      <c r="E11" s="5" t="n">
        <v>-72</v>
      </c>
    </row>
    <row r="12" spans="1:7">
      <c r="A12" s="4" t="s">
        <v>113</v>
      </c>
      <c r="B12" s="5" t="n">
        <v>88668</v>
      </c>
      <c r="C12" s="6" t="n">
        <v>3</v>
      </c>
      <c r="D12" s="5" t="n">
        <v>329113</v>
      </c>
      <c r="E12" s="5" t="n">
        <v>-2054</v>
      </c>
      <c r="F12" s="5" t="n">
        <v>-238401</v>
      </c>
      <c r="G12" s="6" t="n">
        <v>7</v>
      </c>
    </row>
    <row r="13" spans="1:7">
      <c r="A13" s="4" t="s">
        <v>114</v>
      </c>
      <c r="C13" s="5" t="n">
        <v>30531000</v>
      </c>
      <c r="G13" s="5" t="n">
        <v>73606000</v>
      </c>
    </row>
    <row r="14" spans="1:7">
      <c r="A14" s="4" t="s">
        <v>115</v>
      </c>
      <c r="B14" s="5" t="n">
        <v>307478</v>
      </c>
      <c r="C14" s="6" t="n">
        <v>12</v>
      </c>
      <c r="D14" s="5" t="n">
        <v>653738</v>
      </c>
      <c r="E14" s="5" t="n">
        <v>-3036</v>
      </c>
      <c r="F14" s="5" t="n">
        <v>-343236</v>
      </c>
    </row>
    <row r="15" spans="1:7">
      <c r="A15" s="4" t="s">
        <v>116</v>
      </c>
      <c r="C15" s="5" t="n">
        <v>126246000</v>
      </c>
    </row>
    <row r="16" spans="1:7">
      <c r="A16" s="4" t="s">
        <v>109</v>
      </c>
      <c r="B16" s="5" t="n">
        <v>16624</v>
      </c>
      <c r="D16" s="5" t="n">
        <v>16624</v>
      </c>
    </row>
    <row r="17" spans="1:7">
      <c r="A17" s="4" t="s">
        <v>110</v>
      </c>
      <c r="B17" s="5" t="n">
        <v>8157</v>
      </c>
      <c r="D17" s="5" t="n">
        <v>8157</v>
      </c>
    </row>
    <row r="18" spans="1:7">
      <c r="A18" s="4" t="s">
        <v>111</v>
      </c>
      <c r="B18" s="5" t="n">
        <v>3060</v>
      </c>
      <c r="D18" s="5" t="n">
        <v>3060</v>
      </c>
    </row>
    <row r="19" spans="1:7">
      <c r="A19" s="4" t="s">
        <v>112</v>
      </c>
      <c r="C19" s="5" t="n">
        <v>722000</v>
      </c>
    </row>
    <row r="20" spans="1:7">
      <c r="A20" s="4" t="s">
        <v>117</v>
      </c>
      <c r="B20" s="5" t="n">
        <v>0</v>
      </c>
      <c r="C20" s="6" t="n">
        <v>0</v>
      </c>
      <c r="D20" s="5" t="n">
        <v>0</v>
      </c>
      <c r="E20" s="5" t="n">
        <v>0</v>
      </c>
      <c r="F20" s="5" t="n">
        <v>0</v>
      </c>
      <c r="G20" s="6" t="n">
        <v>0</v>
      </c>
    </row>
    <row r="21" spans="1:7">
      <c r="A21" s="4" t="s">
        <v>118</v>
      </c>
      <c r="C21" s="5" t="n">
        <v>569000</v>
      </c>
      <c r="G21" s="5" t="n">
        <v>0</v>
      </c>
    </row>
    <row r="22" spans="1:7">
      <c r="A22" s="4" t="s">
        <v>90</v>
      </c>
      <c r="B22" s="5" t="n">
        <v>-37191</v>
      </c>
      <c r="F22" s="5" t="n">
        <v>-37191</v>
      </c>
    </row>
    <row r="23" spans="1:7">
      <c r="A23" s="4" t="s">
        <v>92</v>
      </c>
      <c r="B23" s="5" t="n">
        <v>-266</v>
      </c>
      <c r="E23" s="5" t="n">
        <v>-266</v>
      </c>
    </row>
    <row r="24" spans="1:7">
      <c r="A24" s="4" t="s">
        <v>119</v>
      </c>
      <c r="B24" s="6" t="n">
        <v>297862</v>
      </c>
      <c r="C24" s="6" t="n">
        <v>12</v>
      </c>
      <c r="D24" s="6" t="n">
        <v>681579</v>
      </c>
      <c r="E24" s="6" t="n">
        <v>-3302</v>
      </c>
      <c r="F24" s="6" t="n">
        <v>-380427</v>
      </c>
    </row>
    <row r="25" spans="1:7">
      <c r="A25" s="4" t="s">
        <v>120</v>
      </c>
      <c r="C25" s="5" t="n">
        <v>12753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4</v>
      </c>
    </row>
    <row r="3" spans="1:3">
      <c r="A3" s="3" t="s">
        <v>122</v>
      </c>
    </row>
    <row r="4" spans="1:3">
      <c r="A4" s="4" t="s">
        <v>90</v>
      </c>
      <c r="B4" s="6" t="n">
        <v>-37191</v>
      </c>
      <c r="C4" s="6" t="n">
        <v>-26181</v>
      </c>
    </row>
    <row r="5" spans="1:3">
      <c r="A5" s="3" t="s">
        <v>123</v>
      </c>
    </row>
    <row r="6" spans="1:3">
      <c r="A6" s="4" t="s">
        <v>124</v>
      </c>
      <c r="B6" s="5" t="n">
        <v>4355</v>
      </c>
      <c r="C6" s="5" t="n">
        <v>2428</v>
      </c>
    </row>
    <row r="7" spans="1:3">
      <c r="A7" s="4" t="s">
        <v>125</v>
      </c>
      <c r="B7" s="5" t="n">
        <v>4139</v>
      </c>
      <c r="C7" s="5" t="n">
        <v>2534</v>
      </c>
    </row>
    <row r="8" spans="1:3">
      <c r="A8" s="4" t="s">
        <v>109</v>
      </c>
      <c r="B8" s="5" t="n">
        <v>16302</v>
      </c>
      <c r="C8" s="5" t="n">
        <v>1960</v>
      </c>
    </row>
    <row r="9" spans="1:3">
      <c r="A9" s="4" t="s">
        <v>126</v>
      </c>
      <c r="B9" s="5" t="n">
        <v>2442</v>
      </c>
    </row>
    <row r="10" spans="1:3">
      <c r="A10" s="4" t="s">
        <v>127</v>
      </c>
      <c r="C10" s="5" t="n">
        <v>457</v>
      </c>
    </row>
    <row r="11" spans="1:3">
      <c r="A11" s="3" t="s">
        <v>128</v>
      </c>
    </row>
    <row r="12" spans="1:3">
      <c r="A12" s="4" t="s">
        <v>129</v>
      </c>
      <c r="B12" s="5" t="n">
        <v>278</v>
      </c>
      <c r="C12" s="5" t="n">
        <v>9501</v>
      </c>
    </row>
    <row r="13" spans="1:3">
      <c r="A13" s="4" t="s">
        <v>36</v>
      </c>
      <c r="B13" s="5" t="n">
        <v>518</v>
      </c>
      <c r="C13" s="5" t="n">
        <v>460</v>
      </c>
    </row>
    <row r="14" spans="1:3">
      <c r="A14" s="4" t="s">
        <v>41</v>
      </c>
      <c r="B14" s="5" t="n">
        <v>-513</v>
      </c>
      <c r="C14" s="5" t="n">
        <v>-1158</v>
      </c>
    </row>
    <row r="15" spans="1:3">
      <c r="A15" s="4" t="s">
        <v>130</v>
      </c>
      <c r="B15" s="5" t="n">
        <v>-8191</v>
      </c>
      <c r="C15" s="5" t="n">
        <v>-5807</v>
      </c>
    </row>
    <row r="16" spans="1:3">
      <c r="A16" s="4" t="s">
        <v>131</v>
      </c>
      <c r="B16" s="5" t="n">
        <v>6470</v>
      </c>
      <c r="C16" s="5" t="n">
        <v>824</v>
      </c>
    </row>
    <row r="17" spans="1:3">
      <c r="A17" s="4" t="s">
        <v>132</v>
      </c>
      <c r="B17" s="5" t="n">
        <v>12061</v>
      </c>
      <c r="C17" s="5" t="n">
        <v>5086</v>
      </c>
    </row>
    <row r="18" spans="1:3">
      <c r="A18" s="4" t="s">
        <v>133</v>
      </c>
      <c r="B18" s="5" t="n">
        <v>-2361</v>
      </c>
    </row>
    <row r="19" spans="1:3">
      <c r="A19" s="4" t="s">
        <v>51</v>
      </c>
      <c r="B19" s="5" t="n">
        <v>-209</v>
      </c>
      <c r="C19" s="5" t="n">
        <v>1094</v>
      </c>
    </row>
    <row r="20" spans="1:3">
      <c r="A20" s="4" t="s">
        <v>134</v>
      </c>
      <c r="B20" s="5" t="n">
        <v>-1900</v>
      </c>
      <c r="C20" s="5" t="n">
        <v>-8802</v>
      </c>
    </row>
    <row r="21" spans="1:3">
      <c r="A21" s="3" t="s">
        <v>135</v>
      </c>
    </row>
    <row r="22" spans="1:3">
      <c r="A22" s="4" t="s">
        <v>136</v>
      </c>
      <c r="B22" s="5" t="n">
        <v>-922</v>
      </c>
      <c r="C22" s="5" t="n">
        <v>-5753</v>
      </c>
    </row>
    <row r="23" spans="1:3">
      <c r="A23" s="4" t="s">
        <v>137</v>
      </c>
      <c r="B23" s="5" t="n">
        <v>-2161</v>
      </c>
      <c r="C23" s="5" t="n">
        <v>-1614</v>
      </c>
    </row>
    <row r="24" spans="1:3">
      <c r="A24" s="4" t="s">
        <v>138</v>
      </c>
      <c r="B24" s="5" t="n">
        <v>-3083</v>
      </c>
      <c r="C24" s="5" t="n">
        <v>-7367</v>
      </c>
    </row>
    <row r="25" spans="1:3">
      <c r="A25" s="3" t="s">
        <v>139</v>
      </c>
    </row>
    <row r="26" spans="1:3">
      <c r="A26" s="4" t="s">
        <v>140</v>
      </c>
      <c r="B26" s="5" t="n">
        <v>3004</v>
      </c>
      <c r="C26" s="5" t="n">
        <v>1081</v>
      </c>
    </row>
    <row r="27" spans="1:3">
      <c r="A27" s="4" t="s">
        <v>141</v>
      </c>
      <c r="B27" s="5" t="n">
        <v>9280</v>
      </c>
      <c r="C27" s="5" t="n">
        <v>222</v>
      </c>
    </row>
    <row r="28" spans="1:3">
      <c r="A28" s="4" t="s">
        <v>142</v>
      </c>
      <c r="B28" s="5" t="n">
        <v>-1088</v>
      </c>
    </row>
    <row r="29" spans="1:3">
      <c r="A29" s="4" t="s">
        <v>143</v>
      </c>
      <c r="B29" s="5" t="n">
        <v>11196</v>
      </c>
      <c r="C29" s="5" t="n">
        <v>1303</v>
      </c>
    </row>
    <row r="30" spans="1:3">
      <c r="A30" s="4" t="s">
        <v>144</v>
      </c>
      <c r="B30" s="5" t="n">
        <v>-398</v>
      </c>
      <c r="C30" s="5" t="n">
        <v>-607</v>
      </c>
    </row>
    <row r="31" spans="1:3">
      <c r="A31" s="4" t="s">
        <v>145</v>
      </c>
      <c r="B31" s="5" t="n">
        <v>5815</v>
      </c>
      <c r="C31" s="5" t="n">
        <v>-15473</v>
      </c>
    </row>
    <row r="32" spans="1:3">
      <c r="A32" s="4" t="s">
        <v>146</v>
      </c>
      <c r="B32" s="5" t="n">
        <v>326863</v>
      </c>
      <c r="C32" s="5" t="n">
        <v>117026</v>
      </c>
    </row>
    <row r="33" spans="1:3">
      <c r="A33" s="4" t="s">
        <v>147</v>
      </c>
      <c r="B33" s="5" t="n">
        <v>332678</v>
      </c>
      <c r="C33" s="5" t="n">
        <v>101553</v>
      </c>
    </row>
    <row r="34" spans="1:3">
      <c r="A34" s="3" t="s">
        <v>148</v>
      </c>
    </row>
    <row r="35" spans="1:3">
      <c r="A35" s="4" t="s">
        <v>149</v>
      </c>
      <c r="B35" s="5" t="n">
        <v>65</v>
      </c>
      <c r="C35" s="5" t="n">
        <v>2</v>
      </c>
    </row>
    <row r="36" spans="1:3">
      <c r="A36" s="4" t="s">
        <v>150</v>
      </c>
      <c r="B36" s="5" t="n">
        <v>20</v>
      </c>
      <c r="C36" s="5" t="n">
        <v>43</v>
      </c>
    </row>
    <row r="37" spans="1:3">
      <c r="A37" s="3" t="s">
        <v>151</v>
      </c>
    </row>
    <row r="38" spans="1:3">
      <c r="A38" s="4" t="s">
        <v>152</v>
      </c>
      <c r="B38" s="5" t="n">
        <v>568</v>
      </c>
      <c r="C38" s="6" t="n">
        <v>-5467</v>
      </c>
    </row>
    <row r="39" spans="1:3">
      <c r="A39" s="4" t="s">
        <v>153</v>
      </c>
      <c r="B39" s="6" t="n">
        <v>24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0T16:09:36Z</dcterms:created>
  <dcterms:modified xmlns:dcterms="http://purl.org/dc/terms/" xmlns:xsi="http://www.w3.org/2001/XMLSchema-instance" xsi:type="dcterms:W3CDTF">2019-06-10T16:09:36Z</dcterms:modified>
</cp:coreProperties>
</file>